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AND" sheetId="7" r:id="rId7"/>
    <s:sheet name="CASH AND CASH EQUIVALENTS, MARK" sheetId="8" r:id="rId8"/>
    <s:sheet name="FAIR VALUE MEASUREMENTS" sheetId="9" r:id="rId9"/>
    <s:sheet name="STOCK-BASED COMPENSATION" sheetId="10" r:id="rId10"/>
    <s:sheet name="STOCKHOLDERS' EQUITY" sheetId="11" r:id="rId11"/>
    <s:sheet name="LEGAL PROCEEDINGS" sheetId="12" r:id="rId12"/>
    <s:sheet name="NET LOSS PER SHARE OF COMMON ST" sheetId="13" r:id="rId13"/>
    <s:sheet name="INCOME TAXES" sheetId="14" r:id="rId14"/>
    <s:sheet name="BUSINESS CONCENTRATIONS AND CRE" sheetId="15" r:id="rId15"/>
    <s:sheet name="RESTRUCTURING AND OTHER CHARGES" sheetId="16" r:id="rId16"/>
    <s:sheet name="OTHER LIABILITIES" sheetId="17" r:id="rId17"/>
    <s:sheet name="STATE AND MUNICIPAL SALES TAX" sheetId="18" r:id="rId18"/>
    <s:sheet name="DESCRIPTION OF THE BUSINESS A19" sheetId="19" r:id="rId19"/>
    <s:sheet name="CASH AND CASH EQUIVALENTS, MA20" sheetId="20" r:id="rId20"/>
    <s:sheet name="FAIR VALUE MEASUREMENTS (Tables" sheetId="21" r:id="rId21"/>
    <s:sheet name="STOCK-BASED COMPENSATION (Table" sheetId="22" r:id="rId22"/>
    <s:sheet name="NET LOSS PER SHARE OF COMMON 23" sheetId="23" r:id="rId23"/>
    <s:sheet name="RESTRUCTURING AND OTHER CHARG24" sheetId="24" r:id="rId24"/>
    <s:sheet name="OTHER LIABILITIES (Tables)" sheetId="25" r:id="rId25"/>
    <s:sheet name="CASH AND CASH EQUIVALENTS, MA26" sheetId="26" r:id="rId26"/>
    <s:sheet name="CASH AND CASH EQUIVALENTS, MA27" sheetId="27" r:id="rId27"/>
    <s:sheet name="FAIR VALUE MEASUREMENTS (Detail" sheetId="28" r:id="rId28"/>
    <s:sheet name="FAIR VALUE MEASUREMENTS (Deta29" sheetId="29" r:id="rId29"/>
    <s:sheet name="STOCK-BASED COMPENSATION (Detai" sheetId="30" r:id="rId30"/>
    <s:sheet name="STOCK-BASED COMPENSATION (Det31" sheetId="31" r:id="rId31"/>
    <s:sheet name="STOCK-BASED COMPENSATION (Det32" sheetId="32" r:id="rId32"/>
    <s:sheet name="STOCK-BASED COMPENSATION (Det33" sheetId="33" r:id="rId33"/>
    <s:sheet name="STOCK-BASED COMPENSATION (Det34" sheetId="34" r:id="rId34"/>
    <s:sheet name="STOCKHOLDERS' EQUITY (Details N" sheetId="35" r:id="rId35"/>
    <s:sheet name="NET LOSS PER SHARE OF COMMON 36" sheetId="36" r:id="rId36"/>
    <s:sheet name="NET LOSS PER SHARE OF COMMON 37" sheetId="37" r:id="rId37"/>
    <s:sheet name="INCOME TAXES (Details Narrative" sheetId="38" r:id="rId38"/>
    <s:sheet name="BUSINESS CONCENTRATIONS AND C39" sheetId="39" r:id="rId39"/>
    <s:sheet name="RESTRUCTURING AND OTHER CHARG40" sheetId="40" r:id="rId40"/>
    <s:sheet name="RESTRUCTURING AND OTHER CHARG41" sheetId="41" r:id="rId41"/>
    <s:sheet name="RESTRUCTURING AND OTHER CHARG42" sheetId="42" r:id="rId42"/>
    <s:sheet name="OTHER LIABILITIES (Details)" sheetId="43" r:id="rId43"/>
    <s:sheet name="STATE AND MUNICIPAL SALES TAX (" sheetId="44" r:id="rId44"/>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6</t>
  </si>
  <si>
    <t>Oct. 31, 2016</t>
  </si>
  <si>
    <t>Document And Entity Information</t>
  </si>
  <si>
    <t>Entity Registrant Name</t>
  </si>
  <si>
    <t>THESTREET, INC.</t>
  </si>
  <si>
    <t>Entity Central Index Key</t>
  </si>
  <si>
    <t>Document Type</t>
  </si>
  <si>
    <t>10-Q</t>
  </si>
  <si>
    <t>Trading Symbol</t>
  </si>
  <si>
    <t>TST</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 of allowance for doubtful accounts of $276,825 as of September 30, 2016 and $357,417 as of December 31, 2015</t>
  </si>
  <si>
    <t>Other receivables, net</t>
  </si>
  <si>
    <t>Prepaid expenses and other current assets</t>
  </si>
  <si>
    <t>Restricted cash</t>
  </si>
  <si>
    <t xml:space="preserve"> </t>
  </si>
  <si>
    <t>Total current assets</t>
  </si>
  <si>
    <t>Noncurrent Assets:</t>
  </si>
  <si>
    <t>Property and equipment, net of accumulated depreciation and amortization of $5,435,212 as of September 30, 2016 and $4,804,411 as of December 31, 2015</t>
  </si>
  <si>
    <t>Marketable securities</t>
  </si>
  <si>
    <t>Other assets</t>
  </si>
  <si>
    <t>Goodwill</t>
  </si>
  <si>
    <t>Other intangible assets, net of accumulated amortization of $17,787,509 as of September 30, 2016 and $15,674,328 as of December 31, 2015</t>
  </si>
  <si>
    <t>Total Assets</t>
  </si>
  <si>
    <t>Current Liabilities:</t>
  </si>
  <si>
    <t>Accounts payable</t>
  </si>
  <si>
    <t>Accrued expenses</t>
  </si>
  <si>
    <t>Deferred revenue</t>
  </si>
  <si>
    <t>Other current liabilities</t>
  </si>
  <si>
    <t>Total current liabilities</t>
  </si>
  <si>
    <t>Noncurrent Liabilities:</t>
  </si>
  <si>
    <t>Deferred tax liability</t>
  </si>
  <si>
    <t>Other noncurrent liabilities</t>
  </si>
  <si>
    <t>Total liabilities</t>
  </si>
  <si>
    <t>Stockholders' Equity</t>
  </si>
  <si>
    <t>Preferred stock; $0.01 par value; 10,000,000 shares authorized; 5,500 issued and outstanding as of September 30, 2016 and December 31, 2015; the aggregate liquidation preference totals $55,000,000 as of September 30, 2016 and December 31, 2015</t>
  </si>
  <si>
    <t>Common stock; $0.01 par value; 100,000,000 shares authorized; 42,594,746 shares issued and 35,254,962 shares outstanding as of September 30, 2016, and 42,458,779 shares issued and 35,123,132 shares outstanding as of December 31, 2015</t>
  </si>
  <si>
    <t>Additional paid-in capital</t>
  </si>
  <si>
    <t>Accumulated other comprehensive loss</t>
  </si>
  <si>
    <t>Treasury stock at cost; 7,339,784 shares as of September 30, 2016 and 7,335,647 shares as of December 31, 2015</t>
  </si>
  <si>
    <t>Accumulated deficit</t>
  </si>
  <si>
    <t>Total stockholders' equity</t>
  </si>
  <si>
    <t>Total liabilities and stockholders' equity</t>
  </si>
  <si>
    <t>CONDENSED CONSOLIDATED BALANCE SHEETS (unaudited) (Parenthetical) - USD ($)</t>
  </si>
  <si>
    <t>Statement of Financial Position [Abstract]</t>
  </si>
  <si>
    <t>Allowance for doubtful accounts on accounts receivable</t>
  </si>
  <si>
    <t>Accumulated depreciation and amortization on property and equipment</t>
  </si>
  <si>
    <t>Accumulated amortization on other intangibles</t>
  </si>
  <si>
    <t>Preferred stock, par value (in dollars per share)</t>
  </si>
  <si>
    <t>Preferred stock, authorized</t>
  </si>
  <si>
    <t>Preferred stock, issued</t>
  </si>
  <si>
    <t>Preferred stock, outstanding</t>
  </si>
  <si>
    <t>Preferred stock, aggregate liquidation preference</t>
  </si>
  <si>
    <t>Common stock, par value (in dollars per share)</t>
  </si>
  <si>
    <t>Common stock, authorized</t>
  </si>
  <si>
    <t>Common stock, issued</t>
  </si>
  <si>
    <t>Common stock, oustanding</t>
  </si>
  <si>
    <t>Treasury stock, shares</t>
  </si>
  <si>
    <t>CONDENSED CONSOLIDATED STATEMENTS OF OPERATIONS (unaudited) - USD ($)</t>
  </si>
  <si>
    <t>3 Months Ended</t>
  </si>
  <si>
    <t>Sep. 30, 2015</t>
  </si>
  <si>
    <t>Revenue:</t>
  </si>
  <si>
    <t>Business to business</t>
  </si>
  <si>
    <t>Business to consumer</t>
  </si>
  <si>
    <t>Total net revenue</t>
  </si>
  <si>
    <t>Operating expense:</t>
  </si>
  <si>
    <t>Cost of services (exclusive of depreciation and amortization shown separately below)</t>
  </si>
  <si>
    <t>Sales and marketing</t>
  </si>
  <si>
    <t>General and administrative</t>
  </si>
  <si>
    <t>Depreciation and amortization</t>
  </si>
  <si>
    <t>Restructuring and other charges</t>
  </si>
  <si>
    <t>Total operating expense</t>
  </si>
  <si>
    <t>Operating (loss) income</t>
  </si>
  <si>
    <t>Net interest expense</t>
  </si>
  <si>
    <t>Net (loss) income before income taxes</t>
  </si>
  <si>
    <t>Provision for income taxes</t>
  </si>
  <si>
    <t>Net (loss) income</t>
  </si>
  <si>
    <t>Preferred stock cash dividends</t>
  </si>
  <si>
    <t>Net (loss) income attributable to common stockholders</t>
  </si>
  <si>
    <t>Net (loss) income per share attributable to common stockholders:</t>
  </si>
  <si>
    <t>Basic (in dollars per share)</t>
  </si>
  <si>
    <t>Diluted (in dollars per share)</t>
  </si>
  <si>
    <t>Cash dividends declared and paid per common share (in dollars per share)</t>
  </si>
  <si>
    <t>Weighted average basic shares outstanding</t>
  </si>
  <si>
    <t>Effect of dilutive securities:</t>
  </si>
  <si>
    <t>Employee stock options and restricted stock units</t>
  </si>
  <si>
    <t>Weighted average diluted shares outstanding (in shares)</t>
  </si>
  <si>
    <t>CONDENSED CONSOLIDATED STATEMENTS OF COMPREHENSIVE LOSS (unaudited) - USD ($)</t>
  </si>
  <si>
    <t>Statement of Comprehensive Income [Abstract]</t>
  </si>
  <si>
    <t>Foreign currency translation loss</t>
  </si>
  <si>
    <t>Unrealized gain (loss) on marketable securities</t>
  </si>
  <si>
    <t>Comprehensive loss</t>
  </si>
  <si>
    <t>CONDENSED CONSOLIDATED STATEMENTS OF CASH FLOWS (unaudited) - USD ($)</t>
  </si>
  <si>
    <t>Cash Flows from Operating Activities:</t>
  </si>
  <si>
    <t>Net loss</t>
  </si>
  <si>
    <t>Adjustments to reconcile net loss to net cash used in operating activities:</t>
  </si>
  <si>
    <t>Stock-based compensation expense</t>
  </si>
  <si>
    <t>(Recovery of) provision for doubtful accounts</t>
  </si>
  <si>
    <t>Deferred taxes</t>
  </si>
  <si>
    <t>Deferred rent</t>
  </si>
  <si>
    <t>Changes in operating assets and liabilities:</t>
  </si>
  <si>
    <t>Accounts receivable</t>
  </si>
  <si>
    <t>Other receivables</t>
  </si>
  <si>
    <t>Other liabilities</t>
  </si>
  <si>
    <t>Net cash used in operating activities</t>
  </si>
  <si>
    <t>Cash Flows from Investing Activities:</t>
  </si>
  <si>
    <t>Sale and maturity of marketable securities</t>
  </si>
  <si>
    <t>Adjustment to purchase of Management Diagnostics Limited</t>
  </si>
  <si>
    <t>Capital expenditures</t>
  </si>
  <si>
    <t>Net cash used in investing activities</t>
  </si>
  <si>
    <t>Cash Flows from Financing Activities:</t>
  </si>
  <si>
    <t>Cash dividends paid on common stock</t>
  </si>
  <si>
    <t>Cash dividends paid on preferred stock</t>
  </si>
  <si>
    <t>Proceeds from the exercise of stock options</t>
  </si>
  <si>
    <t>Shares withheld on RSU vesting to pay for withholding taxes</t>
  </si>
  <si>
    <t>Net cash used in financing activities</t>
  </si>
  <si>
    <t>Effect of foreign exchange rate changes on cash and cash equivalents</t>
  </si>
  <si>
    <t>Net decrease in cash and cash equivalents</t>
  </si>
  <si>
    <t>Cash and cash equivalents, beginning of period</t>
  </si>
  <si>
    <t>Cash and cash equivalents, end of period</t>
  </si>
  <si>
    <t>DESCRIPTION OF THE BUSINESS AND BASIS OF PRESENTATION</t>
  </si>
  <si>
    <t>Organization, Consolidation and Presentation of Financial Statements [Abstract]</t>
  </si>
  <si>
    <t>1. DESCRIPTION OF THE
BUSINESS AND BASIS OF PRESENTATION Business TheStreet,
Inc., together with its wholly owned subsidiaries ("TheStreet", "we", "us" or the "Company"), is a leading financial news and
information company providing business and financial news, market data, investing ideas and analysis to personal and institutional
investors worldwide. The Company's collection of digital services provides users, subscribers and advertisers with a variety of
content and tools through a range of online, social media, tablet and mobile channels. The Company's portfolio of consumer focused
brands includes TheStreet, RealMoney and Action Alerts PLUS, providing personal business and financial news and information. The
Company's portfolio of institutional focused brands includes The Deal, providing intraday coverage of mergers and acquisitions
and all other changes in corporate control, BoardEx, providing dealmakers, advisers and institutional investors with director
and officer profiles and relationship capital management services, and RateWatch, primarily utilized by the banking industry providing
up-to-date rate information in several key price-setting areas, including deposits, loans and fees. Unaudited
Interim Financial Statements The
interim consolidated balance sheet as of September 30, 2016, the consolidated statements of operations and comprehensive income
for the three and nine months ended September 30, 2016 and 2015 and the consolidated statements of cash flows for the nine months
ended September 30, 2016 and 2015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September 30, 2016 and
its results of consolidated operations, comprehensive income and cash flows for the three and nine months ended September 30,
2016 and 2015. The financial data and the other financial information disclosed in the notes to the financial statements related
to these periods are also unaudited. The results of operations for the three and nine months ended September 30, 2016 are not
necessarily indicative of the results to be expected for the fiscal year ending December 31, 2016 or for any other future annual
or interim period. There
have been no material changes in the significant accounting policies from those that were disclosed in the Company’s Annual
Report on Form 10-K for the fiscal year ended December 31, 2015 filed with the SEC on March 9, 2016. These financial statements
should also be read in conjunction with the audited consolidated financial statements and notes thereto for the year ended December
31, 2015.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5 included herein was derived from the audited financial statements
as of that date, but does not include all disclosures required by GAAP. The
Company has evaluated subsequent events for recognition or disclosure. Revenue
Presentation on Condensed Consolidated Statements of Operations During
the three months ended March 31, 2016, the Company began to report revenue within Business to business and Business to consumer
categories rather than Subscription services and Media. Prior period amounts have been reclassified to conform to current period
presentation. Business
to business revenue is primarily comprised of subscriptions, licenses and fees for access to the Company’s institutional
products, including director and officer profiles, relationship capital management services, and transactional information pertaining
to the mergers and acquisitions environment, rate services, events and other miscellaneous revenue. Business
to consumer revenue is primarily comprised of subscriptions, licenses and fees for access to the Company’s personal finance
products, including securities investment information and stock market commentary, as well as the fees charged for the purchase
and placement of advertising and sponsorships across the Company’s digital network and events along with other miscellaneous
revenue. 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ebruary 2016, the FASB issued ASU No. 2016-02, Leases In
March 2016, the FASB issued ASU No. 2016-09, Improvements to Employee Share-Based Payment Accounting</t>
  </si>
  <si>
    <t>CASH AND CASH EQUIVALENTS, MARKETABLE SECURITIES AND RESTRICTED CASH</t>
  </si>
  <si>
    <t>Cash and Cash Equivalents [Abstract]</t>
  </si>
  <si>
    <t xml:space="preserve">2. CASH AND CASH EQUIVALENTS, MARKETABLE SECURITIES
AND RESTRICTED CASH The
Company’s cash, cash equivalents and restricted cash primarily consist of money market funds and checking accounts. As of
September 30, 2016 and December 31, 2015, marketable securities consist of two municipal auction rate securities (“ARS”)
issued by the District of Columbia with a cost basis of approximately $1.9 million and a fair value of approximately $1.5 million
and $1.6 million, respectively.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loss as they are deemed
temporary. Additionally, as of September 30, 2016 and December 31, 2015, the Company has a total of approximately $500 thousand
and $661 thousand, respectively, of cash that serves as collateral for outstanding letters of credit, and which cash is therefore
restricted. The letters of credit serve as security deposits for the Company’s office space in New York City.
September
30, 2016 December
31, 2015
Cash and
cash equivalents $ 23,945,895 $ 28,445,416
Marketable securities 1,490,000 1,590,000
Current
and noncurrent restricted cash 500,000 661,250
Total
cash and cash equivalents, marketable securities and current and noncurrent restricted cash $ 25,935,895 $ 30,696,666 </t>
  </si>
  <si>
    <t>FAIR VALUE MEASUREMENTS</t>
  </si>
  <si>
    <t>Fair Value Disclosures [Abstract]</t>
  </si>
  <si>
    <t xml:space="preserve">3.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our financial statements and measured at fair value are classified based on the valuation technique
level in the table below:
As
of September 30, 2016
Description: Total Level
1 Level
2 Level
3
Cash
and cash equivalents (1) $ 23,945,895 $ 23,945,895 $ — $ —
Restricted
cash (1) 500,000 500,000 — —
Marketable
securities (2) 1,490,000 — — 1,490,000
Contingent
earn-out (3) 2,689,813 — — 2,689,813
Total
at fair value $ 28,625,708 $ 24,445,895 $ — $ 4,179,813
As
of December 31, 2015
Description: Total Level
1 Level
2 Level
3
Cash
and cash equivalents (1) $ 28,445,416 $ 28,445,416 $ — $ —
Restricted
cash (1) 661,250 661,250 — —
Marketable
securities (2) 1,590,000 — — 1,590,000
Contingent
earn-out (3) 2,590,339 — — 2,590,339
Total
at fair value $ 33,287,005 $ 29,106,666 $ — $ 4,180,339
(1) Cash, cash equivalents and restricted cash,
totaling approximately $24.4 million and $29.1 million as of September 30, 2016 and December 31, 2015, respectively, consist
primarily of money market funds and checking accounts for which we determine fair value through quoted market prices.
(2) Marketable securities consist of two municipal
ARS issued by the District of Columbia having a fair value totaling approximately $1.5 million and $1.6 million as of September
30, 2016 and December 31, 2015,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 successful
auction at par, or a redemption at par, for each future auction period. Temporary impairment charges are recorded in accumulated
other comprehensive loss, whereas other-than-temporary impairment charges are recorded in our consolidated statement of operations.
As of September 30, 2016, the Company determined that there was a decline in the fair value of its ARS investments of $360
thousand from its cost basis, which was deemed temporary and was included within accumulated other comprehensive loss. The
Company used both a discounted cash flow and market approach model to determine the estimated fair value of its ARS investments.
The assumptions used in preparing the discounted cash flow model include estimates for interest rate, timing and amount of
cash flows and expected holding period of ARS.
(3) Contingent earn-out represents additional purchase
consideration payable to the former shareholders of Management Diagnostics Limited, which was acquired by the Company in October
2014, which earn-out payments are based upon the achievement of specific 2017 audited revenue benchmarks. The probability
of achieving each benchmark is based on the Company’s assessment of the projected 2017 revenue. The present value of
each probability weighted payment was calculated by discounting the probability weighted payment by the corresponding present
value factor. The
following tables provide a reconciliation of the beginning and ending balance for the Company’s assets and liabilities measured
at fair value using significant unobservable inputs (Level 3):
Marketable
Contingent
Balance December 31, 2015 $ 1,590,000 $ 2,590,339
Change
in fair value (100,000 ) 99,474
Balance September
30, 2016 $ 1,490,000 $ 2,689,813 </t>
  </si>
  <si>
    <t>STOCK-BASED COMPENSATION</t>
  </si>
  <si>
    <t>Disclosure of Compensation Related Costs, Share-based Payments [Abstract]</t>
  </si>
  <si>
    <t>4. STOCK-BASED COMPENSATION The
Company estimates the fair value of stock option awards on the date of grant using the Black-Scholes option-pricing model. This
determination is affected by the Company’s stock price as well as assumptions regarding expected volatility, risk-free interest
rate, and expected dividend yields. Because option-pricing models require the use of subjective assumptions, changes in these
assumptions can materially affect the fair value of the options. The assumptions in the table below represent the weighted-average
value of the applicable assumptions used to value stock option awards at their grant date. The weighted-average grant date fair
value per share of stock option awards granted during the nine months ended September 30, 2016 and 2015 was $0.37 and $0.41, respectively.
For
the Nine Months Ended
2016 2015
Expected option lives 4.5 years 3.0 years
Expected
volatility 34.78 % 35.66 %
Risk-free interest
rate 1.11 % 0.99 %
Expected dividend yield 0.00 % 4.51 % The
value of each restricted stock unit awarded is equal to the closing price per share of the Company’s Common Stock on the
date of grant. The weighted-average grant date fair value per share of restricted stock units granted during the nine months ended
September 30, 2016 and 2015 was $1.30 and $2.23, respectively. For
both option and restricted stock unit awards, the value of the portion of the award that is ultimately expected to vest is recognized
as expense over the requisite service periods. As
of September 30, 2016, there remained 1.1 million shares available for future awards under the Company’s 2007 Performance
Incentive Plan (the “2007 Plan”). In connection with awards under both the 2007 Plan and awards issued outside of
the Plan as inducement grants to new hires, the Company recorded approximately $407 thousand and $1.3 million (inclusive of approximately
$105 thousand included in restructuring and other charges) of noncash stock-based compensation for the three and nine month periods
ended September 30, 2016, respectively, as compared to approximately $388 thousand and $1.1 million of noncash stock-based compensation
for the three and nine month periods ended September 30, 2015, respectively. As of September 30, 2016, there was approximately
$2.4 million of unrecognized stock-based compensation expense remaining to be recognized over a weighted-average period of 1.9
years. A
summary of the activity of the 2007 Plan, and awards issued outside of the Plan pertaining to stock option grants is as follows:
Shares
Weighted
Aggregate
Weighted
Awards outstanding at December
31, 2015 3,391,607 $ 1.87
Options granted 2,934,358 $ 1.23
Options exercised - $ -
Options forfeited (87,666 ) $ 1.96
Options
expired (451,566 ) $ 1.92
Awards outstanding
at September 30, 2016 5,786,733 $ 1.54 $ 0 4.07
Awards
vested and expected to vest at September 30, 2016 5,694,443 $ 1.54 $ 0 4.04
Awards exercisable
at September 30, 2016 2,656,345 $ 1.83 $ 0 1.45 A
summary of the activity of the 2007 Plan pertaining to grants of restricted stock units is as follows:
Shares
Aggregate
Weighted
Awards outstanding at December
31, 2015 806,324
Restricted stock units
granted 557,586
Restricted stock units
settled by delivery of Common Stock upon vesting (135,967 )
Restricted
stock units forfeited (34,870 )
Awards outstanding
at September 30, 2016 1,193,073 $ 1,312 1.47
Awards
expected to vest at September 30, 2016 1,180,473 $ 1,299 1.38 A
summary of the status of the Company’s unvested share-based payment awards as of September 30, 2016 and changes in the nine
month period then ended, is as follows:
Unvested
Awards Number
of Shares Weighted Average
Grant Date
Fair Value
Shares underlying awards
unvested at December 31, 2015 1,473,765 $ 1.44
Shares underlying options
granted 2,934,358 $ 0.37
Shares underlying restricted
stock units granted 557,586 $ 1.30
Shares underlying options
vested (383,745 ) $ 0.51
Shares underlying restricted
stock units settled by delivery of Common Stock upon vesting (135,967 ) $ 2.05
Shares underlying options
forfeited (87,666 ) $ 0.58
Shares
underlying restricted stock units cancelled (34,870 ) $ 1.39
Shares underlying
awards unvested at September 30, 2016 4,323,461 $ 0.78 For
the nine months ended September 30, 2016 and 2015, the total fair value of share-based awards vested was approximately $389 thousand
and $692 thousand, respectively. For the nine months ended September 30, 2016 and 2015, the total intrinsic value of options exercised
was $0 and $373, respectively (there were no options exercised during the nine months ended September 30, 2016). For the nine
months ended September 30, 2016 and 2015, approximately 2.9 million and 38 thousand stock options, respectively, were granted,
and 0 and approximately 1 thousand stock options, respectively, were exercised yielding $0 and approximately $1 thousand, respectively,
of cash proceeds to the Company. Additionally, for the nine months ended September 30, 2016 and 2015, approximately 558 thousand
and 96 thousand restricted stock units, respectively, were granted, and approximately 136 thousand and 133 thousand shares, respectively,
were issued under restricted stock unit grants.</t>
  </si>
  <si>
    <t>STOCKHOLDERS' EQUITY</t>
  </si>
  <si>
    <t>Stockholders' Equity Note [Abstract]</t>
  </si>
  <si>
    <t>5. STOCKHOLDERS’ EQUITY Treasury
Stock 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for the purchase or redemption from employees, directors and consultants pursuant to agreements providing
us with repurchase rights upon termination of their service with us), unless after such purchase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During the nine-month periods ended September 30, 2016 and 2015, the Company did not purchase any
shares of Common Stock under the Program. Since inception of the Program, the Company has purchased a total of 5,453,416 shares
of Common Stock at an aggregate cost of approximately $7.3 million. In
addition, pursuant to the terms of the Company’s 2007 Plan, and certain procedures approv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September 30, 2016,
the Company had withheld an aggregate of 1,674,760 shares which have been recorded as treasury stock. In addition, the Company
received an aggregate of 211,608 shares in treasury stock resulting from prior acquisitions. Dividends Beginning
with the first quarter of 2016, the Company’s Board of Directors suspended the payment of a quarterly dividend and will
continue to evaluate the uses of its cash in connection with planned investments in the business. During the three months ended
September 30, 2015, the Company paid a quarterly cash dividend of $0.025 per share on its Common Stock and its Series B Preferred
Stock on a converted common share basis. The dividend payment totaled approximately $979 thousand. When combined with the quarterly
cash dividend paid during the first and second quarters of 2015, dividend payments totaled approximately $3.0 million.</t>
  </si>
  <si>
    <t>LEGAL PROCEEDINGS</t>
  </si>
  <si>
    <t>Commitments and Contingencies Disclosure [Abstract]</t>
  </si>
  <si>
    <t>6. LEGAL PROCEEDINGS Currently,
we are not a party to any material active litigation. In the ordinary course of our business, we are subject to periodic threats
of lawsuits, investigations and claims. Regardless of the outcome, litigation can have an adverse impact on us because of defense
and settlement costs, diversion of management resources and other factors.</t>
  </si>
  <si>
    <t>NET LOSS PER SHARE OF COMMON STOCK</t>
  </si>
  <si>
    <t>Earnings Per Share [Abstract]</t>
  </si>
  <si>
    <t>7. NET LOSS PER SHARE OF COMMON STOCK 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using the if-converted
method). For the three months ended September 30, 2016 and 2015, approximately 1.4 million and 1.7 million unvested restricted
stock units and vested and unvested options to purchase Common Stock, respectively, were excluded from the calculation, as their
effect would result in a lower net loss per share. For the nine months ended September 30, 2016 and 2015, approximately 1.2 million
and 3.9 million unvested restricted stock units and vested and unvested options to purchase Common Stock, respectively, were excluded
from the calculation, as their effect would result in a lower net loss per share. The
following table reconciles the numerator and denominator for the calculation.
For
the Three Months Ended September 30, For
the Nine Months Ended September 30,
2016 2015 2016 2015
Basic and diluted net
loss per share:
Numerator:
Net
(loss) income $ (1,221,131 ) $ 354,326 $ (5,875,939 ) $ (1,293,746 )
Preferred
stock cash dividends - (96,424 ) - (289,272 )
Numerator for basic
and diluted earnings per share
Net
(loss) income attributable to common stockholders $ (1,221,131 ) $ 257,902 $ (5,875,939 ) $ (1,583,018 )
Denominator:
Weighted average basic
shares outstanding 35,253,930 34,854,472 35,228,863 34,827,678
Weighted average effect of dilutive securities:
Employee
stock options and restricted stock units - 231,281 - -
Weighted
average diluted shares outstanding 35,253,930 35,085,753 35,228,863 34,827,678
Basic net (loss) income
per share:
Net
(loss) income attributable to common stockholders $ (0.03 ) $ 0.01 $ (0.17 ) $ (0.05 )
Diluted net (loss)
income per share:
Net
(loss) income attributable to common stockholders $ (0.03 ) $ 0.01 $ (0.17 ) $ (0.05 )</t>
  </si>
  <si>
    <t>INCOME TAXES</t>
  </si>
  <si>
    <t>Income Tax Disclosure [Abstract]</t>
  </si>
  <si>
    <t>8. INCOME TAXES Income
tax expense for the three and nine months ended September 30, 2016 was approximately $326 thousand and $950 thousand, respectively,
and reflects an effective tax rate of -36% and -19%, respectively, as compared to approximately $244 thousand and $731 thousand,
respectively, for the three and nine months ended September 30, 2015, reflecting an effective tax rate of 41% and -130%, respectively.
Income tax expense for the three and nine months ended September 30, 2016 primarily relates to the recognition of $281 thousand
and $842 thousand, respectively, of a deferred tax liability associated with goodwill that is tax deductible but constitutes an
indefinite lived intangible asset for financial reporting purposes, as well as the recognition of $45 thousand and $108 thousand,
respectively, of income tax expense in certain jurisdictions where there are no net operating losses available to offset taxable
income. Income tax expense for the three and nine months ended September 30, 2015 primarily relates to the recognition of $180
thousand and $541 thousand, respectively, of a deferred tax liability associated with goodwill that is tax deductible but constitutes
an indefinite lived intangible asset for financial reporting purposes, as well as the recognition of $64 thousand and $190 thousand,
respectively, of income tax expense in certain jurisdictions where there are no net operating losses available to offset taxable
income. The
Company accounts for its income taxes in accordance with ASC 740-10, Income Taxes Subject
to potential Section 382 limitations as discussed below, the federal losses are available to offset future taxable income through
2035 and expire from 2019 through 2035. Since the Company does business in various states and each state has its own rules with
respect to the number of years losses may be carried forward, the state net operating loss carryforwards expire from 2016 through
2035. The net operating loss carryforward as of December 31, 2015 includes approximately $16 million related to windfall tax benefits
for which a benefit would be recorded to additional paid in capital when realized. Based on operating results for the nine months
ended September 30, 2016 and three month projections, management expects to generate a tax loss in 2016 and no tax benefit has
been recorded. In
accordance with Section 382 of the Internal Revenue Code, the ability to utilize the Company’s net operating loss carryforwards
could be limited in the event of a change in ownership and as such a portion of the existing net operating loss carryforwards
may be subject to limitation.</t>
  </si>
  <si>
    <t>BUSINESS CONCENTRATIONS AND CREDIT RISK</t>
  </si>
  <si>
    <t>Risks and Uncertainties [Abstract]</t>
  </si>
  <si>
    <t>9. BUSINESS CONCENTRATIONS AND CREDIT RISK Financial
instruments that subject the Company to concentrations of credit risk consist primarily of cash, cash equivalents and restricted
cash. The Company maintains all of its cash, cash equivalents and restricted cash in seven financial institutions, and performs
periodic evaluations of the relative credit standing of these institutions. As of September 30, 2016, the Company’s cash,
cash equivalents and restricted cash primarily consisted of money market funds and checking accounts. For
the three and nine months ended September 30, 2016 and 2015, no individual client accounted for 10% or more of consolidated revenue.
As of September 30, 2016 and December 31, 2015, no individual client accounted for more than 10% of our gross accounts receivable
balance. The
Company’s customers are primarily concentrated in the United States and Europe,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 xml:space="preserve">10. RESTRUCTURING AND OTHER CHARGES During
the three months ended March 31, 2016, the Company announced the resignation of the Company’s President and Chief Executive
Officer, who was also a member of the Company’s Board of Directors. In connection with this resignation, the Company paid
severance, will provide continuing medical coverage for 18 months, and incurred recruiting fees, resulting in restructuring and
other charges of approximately $1.5 million. The
following table displays the activity of the restructuring reserve account during the nine months ended September 30, 2016.
Total Charges $ 1,543,010
Payments
To-Date (1,515,142 )
Ending Balance $ 27,868 During
the year ended December 31, 2012, the Company implemented a targeted reduction in force. Additionally, in ass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In
August 2015, the Company received a one year notice of termination under which the landlord elected to terminate The Deal’s
office space lease. As a result, the Company was no longer obligated to fulfill the original full lease term. As such, the Company
recorded an adjustment to its restructuring reserve totaling approximately $1.2 million during the three months ended September
30, 2015, respectively, and also received a lease termination fee of approximately $583 thousand from the landlord when the office
space was vacated in August 2016, resulting in a restructuring and other charges credit on the Company’s Condensed Consolidated
Statements of Operations. Collectively, these activities are referred to as the “2012 Restructuring”. The
following table displays the activity of the 2012 Restructuring reserve account during the nine months ended September 30, 2016
and 2015.
For
the Nine Months Ended
2016 2015
Beginning
balance $ 99,309 $ 1,384,736
Adjustment to prior
estimate - (1,196,834 )
(Payments)/sublease
income, net (77,609 ) (87,902 )
Ending balance $ 21,700 $ 100,000 </t>
  </si>
  <si>
    <t>OTHER LIABILITIES</t>
  </si>
  <si>
    <t>Other Liabilities and Financial Instruments Subject to Mandatory Redemption [Abstract]</t>
  </si>
  <si>
    <t xml:space="preserve">11. OTHER LIABILITIES Other
liabilities consist of the following:
September
30, 2016 December
31, 2015
Acquisition
contingent earn-out $ 2,689,813 $ 2,590,339
Deferred rent 2,020,743 1,870,583
Deferred revenue 587,229 897,453
Other 45,072 2,092
Total
other liabilities $ 5,342,857 $ 5,360,467 </t>
  </si>
  <si>
    <t>STATE AND MUNICIPAL SALES TAX</t>
  </si>
  <si>
    <t>12. STATE AND MUNICIPAL SALES TAX In
accordance with generally accepted accounting principles, we make a provision for a liability for taxes when it is both probable
that a liability has been incurred and the amount of the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sales tax on the charges to our customers for our services in certain states which may be required, except that we historically
complied with New York sales tax. As such, we are currently conducting a review of these matters, and we have a reserve
of $1.2 million included within accrued expenses as of September 30, 2016 as our best estimate of the potential tax exposure
for any unresolved retroactive assessment.</t>
  </si>
  <si>
    <t>DESCRIPTION OF THE BUSINESS AND BASIS OF PRESENTATION (Policies)</t>
  </si>
  <si>
    <t>Business</t>
  </si>
  <si>
    <t>Business TheStreet,
Inc., together with its wholly owned subsidiaries (“TheStreet”, “we”, “us” or the “Company”),
is a leading financial news and information company providing business and financial news, market data, investing ideas and analysis
to personal and institutional investors worldwide. The Company’s collection of digital services provides users, subscribers
and advertisers with a variety of content and tools through a range of online, social media, tablet and mobile channels. The Company's
portfolio of business and personal finance brands includes: TheStreet, RealMoney and Action Alerts PLUS. While The Deal, LLC (“The
Deal”), the Company's institutional business, provides intraday coverage of mergers and acquisitions and all other changes
in corporate control, the Company’s BoardEx product provides dealmakers, advisers and institutional investors with director
and officer profiles and relationship capital management services. Additionally, RateWatch, primarily utilized by the banking
industry, is a leading provider of up-to-date rate information in several key price-setting areas, including deposits, loans and
fees.</t>
  </si>
  <si>
    <t>Unaudited Interim Financial Statements</t>
  </si>
  <si>
    <t>Unaudited
Interim Financial Statements The
interim consolidated balance sheet as of September 30, 2016, the consolidated statements of operations and comprehensive income
for the three and nine months ended September 30, 2016 and 2015 and the consolidated statements of cash flows for the nine months
ended September 30, 2016 and 2015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September 30, 2016 and
its results of consolidated operations, comprehensive income and cash flows for the three and nine months ended September 30,
2016 and 2015. The financial data and the other financial information disclosed in the notes to the financial statements related
to these periods are also unaudited. The results of operations for the three and nine months ended September 30, 2016 are not
necessarily indicative of the results to be expected for the fiscal year ending December 31, 2016 or for any other future annual
or interim period. There
have been no material changes in the significant accounting policies from those that were disclosed in the Company’s Annual
Report on Form 10-K for the fiscal year ended December 31, 2015 filed with the SEC on March 9, 2016. These financial statements
should also be read in conjunction with the audited consolidated financial statements and notes thereto for the year ended December
31, 2015.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5 included herein was derived from the audited financial statements
as of that date, but does not include all disclosures required by GAAP. The
Company has evaluated subsequent events for recognition or disclosure.</t>
  </si>
  <si>
    <t>Revenue Presentation on Condensed Consolidated Statements of Operations</t>
  </si>
  <si>
    <t>Revenue
Presentation on Condensed Consolidated Statements of Operations During
the three months ended March 31, 2016, the Company began to report revenue within Business to business and Business to consumer
categories rather than Subscription services and Media. Prior period amounts have been reclassified to conform to current period
presentation. Business
to business revenue is primarily comprised of subscriptions, licenses and fees for access to the Company’s institutional
products, including director and officer profiles, relationship capital management services, and transactional information pertaining
to the mergers and acquisitions environment, rate services, events and other miscellaneous revenue. Business
to consumer revenue is primarily comprised of subscriptions, licenses and fees for access to the Company’s personal finance
products, including securities investment information and stock market commentary, as well as the fees charged for the purchase
and placement of advertising and sponsorships across the Company’s digital network and events along with other miscellaneous
revenue.</t>
  </si>
  <si>
    <t>Recent Accounting Pronouncements</t>
  </si>
  <si>
    <t>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ebruary 2016, the FASB issued ASU No. 2016-02, Leases In
March 2016, the FASB issued ASU No. 2016-09, Improvements to Employee Share-Based Payment Accounting</t>
  </si>
  <si>
    <t>CASH AND CASH EQUIVALENTS, MARKETABLE SECURITIES AND RESTRICTED CASH (Tables)</t>
  </si>
  <si>
    <t>Schedule of cash and cash equivalents marketable securities and restricted cash</t>
  </si>
  <si>
    <t xml:space="preserve">September
30, 2016 December
31, 2015
Cash and
cash equivalents $ 23,945,895 $ 28,445,416
Marketable securities 1,490,000 1,590,000
Current
and noncurrent restricted cash 500,000 661,250
Total
cash and cash equivalents, marketable securities and current and noncurrent restricted cash $ 25,935,895 $ 30,696,666 </t>
  </si>
  <si>
    <t>FAIR VALUE MEASUREMENTS (Tables)</t>
  </si>
  <si>
    <t>Schedule of fair value measurements based on valuation technique</t>
  </si>
  <si>
    <t>Financial
assets and liabilities included in our financial statements and measured at fair value are classified based on the valuation technique
level in the table below:
As
of September 30, 2016
Description: Total Level
1 Level
2 Level
3
Cash
and cash equivalents (1) $ 23,945,895 $ 23,945,895 $ — $ —
Restricted
cash (1) 500,000 500,000 — —
Marketable
securities (2) 1,490,000 — — 1,490,000
Contingent
earn-out (3) 2,689,813 — — 2,689,813
Total
at fair value $ 28,625,708 $ 24,445,895 $ — $ 4,179,813
As
of December 31, 2015
Description: Total Level
1 Level
2 Level
3
Cash
and cash equivalents (1) $ 28,445,416 $ 28,445,416 $ — $ —
Restricted
cash (1) 661,250 661,250 — —
Marketable
securities (2) 1,590,000 — — 1,590,000
Contingent
earn-out (3) 2,590,339 — — 2,590,339
Total
at fair value $ 33,287,005 $ 29,106,666 $ — $ 4,180,339
(1) Cash, cash equivalents and restricted cash,
totaling approximately $24.4 million and $29.1 million as of September 30, 2016 and December 31, 2015, respectively, consist
primarily of money market funds and checking accounts for which we determine fair value through quoted market prices.
(2) Marketable securities consist of two municipal
ARS issued by the District of Columbia having a fair value totaling approximately $1.5 million and $1.6 million as of September
30, 2016 and December 31, 2015,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 successful
auction at par, or a redemption at par, for each future auction period. Temporary impairment charges are recorded in accumulated
other comprehensive loss, whereas other-than-temporary impairment charges are recorded in our consolidated statement of operations.
As of September 30, 2016, the Company determined that there was a decline in the fair value of its ARS investments of $360
thousand from its cost basis, which was deemed temporary and was included within accumulated other comprehensive loss. The
Company used both a discounted cash flow and market approach model to determine the estimated fair value of its ARS investments.
The assumptions used in preparing the discounted cash flow model include estimates for interest rate, timing and amount of
cash flows and expected holding period of ARS.
(3) Contingent earn-out represents additional purchase
consideration payable to the former shareholders of Management Diagnostics Limited, which was acquired by the Company in October
2014, which earn-out payments are based upon the achievement of specific 2017 audited revenue benchmarks. The probability
of achieving each benchmark is based on the Company’s assessment of the projected 2017 revenue. The present value of
each probability weighted payment was calculated by discounting the probability weighted payment by the corresponding present
value factor.</t>
  </si>
  <si>
    <t>Schedule of assets and liabilities fair value using significant unobservable inputs (Level 3)</t>
  </si>
  <si>
    <t xml:space="preserve">The
following tables provide a reconciliation of the beginning and ending balance for the Company’s assets and liabilities measured
at fair value using significant unobservable inputs (Level 3):
Marketable
Contingent
Balance December 31, 2015 $ 1,590,000 $ 2,590,339
Change
in fair value (100,000 ) 99,474
Balance September
30, 2016 $ 1,490,000 $ 2,689,813 </t>
  </si>
  <si>
    <t>STOCK-BASED COMPENSATION (Tables)</t>
  </si>
  <si>
    <t>Schedule of valuation assumptions</t>
  </si>
  <si>
    <t xml:space="preserve"> For
the Nine Months Ended
2016 2015
Expected option lives 4.5
years 3.0
years
Expected
volatility 34.78 % 35.66 %
Risk-free interest
rate 1.11 % 0.99 %
Expected dividend yield 0.00 % 4.51 %</t>
  </si>
  <si>
    <t>Schedule of stock option activity</t>
  </si>
  <si>
    <t xml:space="preserve">A
summary of the activity of the 2007 Plan, and awards issued outside of the Plan pertaining to stock option grants is as follows:
Shares
Weighted
Aggregate
Weighted
Awards outstanding at December
31, 2015 3,391,607 $ 1.87
Options granted 2,934,358 $ 1.23
Options exercised - $ -
Options forfeited (87,666 ) $ 1.96
Options
expired (451,566 ) $ 1.92
Awards outstanding
at September 30, 2016 5,786,733 $ 1.54 $ 0 4.07
Awards
vested and expected to vest at September 30, 2016 5,694,443 $ 1.54 $ 0 4.04
Awards exercisable
at September 30, 2016 2,656,345 $ 1.83 $ 0 1.45 </t>
  </si>
  <si>
    <t>Schedule of restricted stock units</t>
  </si>
  <si>
    <t xml:space="preserve">A
summary of the activity of the 2007 Plan pertaining to grants of restricted stock units is as follows:
Shares
Aggregate
Weighted
Awards outstanding at December
31, 2015 806,324
Restricted stock units
granted 557,586
Restricted stock units
settled by delivery of Common Stock upon vesting (135,967 )
Restricted
stock units forfeited (34,870 )
Awards outstanding
at September 30, 2016 1,193,073 $ 1,312 1.47
Awards
expected to vest at September 30, 2016 1,180,473 $ 1,299 1.38 </t>
  </si>
  <si>
    <t>Schedule of unvested awards</t>
  </si>
  <si>
    <t xml:space="preserve">A
summary of the status of the Company’s unvested share-based payment awards as of September 30, 2016 and changes in the nine
month period then ended, is as follows:
Unvested
Awards Number
of Shares Weighted Average
Grant Date
Fair Value
Shares underlying awards
unvested at December 31, 2015 1,473,765 $ 1.44
Shares underlying options
granted 2,934,358 $ 0.37
Shares underlying restricted
stock units granted 557,586 $ 1.30
Shares underlying options
vested (383,745 ) $ 0.51
Shares underlying restricted
stock units settled by delivery of Common Stock upon vesting (135,967 ) $ 2.05
Shares underlying options
forfeited (87,666 ) $ 0.58
Shares
underlying restricted stock units cancelled (34,870 ) $ 1.39
Shares underlying
awards unvested at September 30, 2016 4,323,461 $ 0.78 </t>
  </si>
  <si>
    <t>NET LOSS PER SHARE OF COMMON STOCK (Tables)</t>
  </si>
  <si>
    <t>Schedule of net loss per share</t>
  </si>
  <si>
    <t>The
following table reconciles the numerator and denominator for the calculation.
For
the Three Months Ended September 30, For
the Nine Months Ended September 30,
2016 2015 2016 2015
Basic and diluted net
loss per share:
Numerator:
Net
(loss) income $ (1,221,131 ) $ 354,326 $ (5,875,939 ) $ (1,293,746 )
Preferred
stock cash dividends - (96,424 ) - (289,272 )
Numerator for basic
and diluted earnings per share
Net
(loss) income attributable to common stockholders $ (1,221,131 ) $ 257,902 $ (5,875,939 ) $ (1,583,018 )
Denominator:
Weighted average basic
shares outstanding 35,253,930 34,854,472 35,228,863 34,827,678
Weighted average effect of dilutive securities:
Employee
stock options and restricted stock units - 231,281 - -
Weighted
average diluted shares outstanding 35,253,930 35,085,753 35,228,863 34,827,678
Basic net (loss) income
per share:
Net
(loss) income attributable to common stockholders $ (0.03 ) $ 0.01 $ (0.17 ) $ (0.05 )
Diluted net (loss)
income per share:
Net
(loss) income attributable to common stockholders $ (0.03 ) $ 0.01 $ (0.17 ) $ (0.05 )</t>
  </si>
  <si>
    <t>RESTRUCTURING AND OTHER CHARGES (Tables)</t>
  </si>
  <si>
    <t>Restructuring Cost and Reserve [Line Items]</t>
  </si>
  <si>
    <t>Schedule of restructuring reserve account</t>
  </si>
  <si>
    <t xml:space="preserve">The
following table displays the activity of the restructuring reserve account during the nine months ended September 30, 2016.
Total Charges $ 1,543,010
Payments
To-Date (1,515,142 )
Ending Balance $ 27,868 </t>
  </si>
  <si>
    <t>2012 Restructuring Reserve Account [Member]</t>
  </si>
  <si>
    <t xml:space="preserve"> For
the Nine Months Ended
2016 2015
Beginning
balance $ 99,309 $ 1,384,736
Adjustment to prior
estimate - (1,196,834 )
(Payments)/sublease
income, net (77,609 ) (87,902 )
Ending balance $ 21,700 $ 100,00 0 </t>
  </si>
  <si>
    <t>OTHER LIABILITIES (Tables)</t>
  </si>
  <si>
    <t>Schedule of other liabilities</t>
  </si>
  <si>
    <t xml:space="preserve">Other
liabilities consist of the following:
September
30, 2016 December
31, 2015
Acquisition
contingent earn-out $ 2,689,813 $ 2,590,339
Deferred rent 2,020,743 1,870,583
Deferred revenue 587,229 897,453
Other 45,072 2,092
Total
other liabilities $ 5,342,857 $ 5,360,467 </t>
  </si>
  <si>
    <t>CASH AND CASH EQUIVALENTS, MARKETABLE SECURITIES AND RESTRICTED CASH (Details) - USD ($)</t>
  </si>
  <si>
    <t>Dec. 31, 2014</t>
  </si>
  <si>
    <t>Current and noncurrent restricted cash</t>
  </si>
  <si>
    <t>[1]</t>
  </si>
  <si>
    <t>Total cash and cash equivalents, marketable securities and current and noncurrent restricted cash</t>
  </si>
  <si>
    <t>Cash, cash equivalents and restricted cash, totaling approximately $24.4 million and $29.1 million as of September 30, 2016 and December 31, 2015, respectively, consist primarily of money market funds and checking accounts for which we determine fair value through quoted market prices.</t>
  </si>
  <si>
    <t>CASH AND CASH EQUIVALENTS, MARKETABLE SECURITIES AND RESTRICTED CASH (Details Narrative) - USD ($)</t>
  </si>
  <si>
    <t>Schedule of Trading Securities and Other Trading Assets [Line Items]</t>
  </si>
  <si>
    <t>Marketable securities, fair value basis</t>
  </si>
  <si>
    <t>Restricted cash collateral for outstanding letters of credit</t>
  </si>
  <si>
    <t>Municipal Auction Rate Securities [Member]</t>
  </si>
  <si>
    <t>Marketable securities,cost basis</t>
  </si>
  <si>
    <t>Maturity year</t>
  </si>
  <si>
    <t>FAIR VALUE MEASUREMENTS (Details) - USD ($)</t>
  </si>
  <si>
    <t>Fair Value, Assets and Liabilities Measured on Recurring and Nonrecurring Basis [Line Items]</t>
  </si>
  <si>
    <t>Total [Member]</t>
  </si>
  <si>
    <t>[2]</t>
  </si>
  <si>
    <t>Contingent earn-out</t>
  </si>
  <si>
    <t>[3]</t>
  </si>
  <si>
    <t>Total at fair value</t>
  </si>
  <si>
    <t>Level 1 [Member]</t>
  </si>
  <si>
    <t>Level 2 [Member]</t>
  </si>
  <si>
    <t>Level 3 [Member]</t>
  </si>
  <si>
    <t>Marketable securities consist of two municipal ARS issued by the District of Columbia having a fair value totaling approximately $1.5 million and $1.6 million as of September 30, 2016 and December 31, 2015,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 successful auction at par, or a redemption at par, for each future auction period. Temporary impairment charges are recorded in accumulated other comprehensive loss, whereas other-than-temporary impairment charges are recorded in our consolidated statement of operations. As of September 30, 2016, the Company determined that there was a decline in the fair value of its ARS investments of $360 thousand from its cost basis, which was deemed temporary and was included within accumulated other comprehensive loss. The Company used both a discounted cash flow and market approach model to determine the estimated fair value of its ARS investments. The assumptions used in preparing the discounted cash flow model include estimates for interest rate, timing and amount of cash flows and expected holding period of ARS.</t>
  </si>
  <si>
    <t>Contingent earn-out represents additional purchase consideration payable to the former shareholders of Management Diagnostics Limited, which was acquired by the Company in October 2014, which earn-out payments are based upon the achievement of specific 2017 audited revenue benchmarks. The probability of achieving each benchmark is based on the Company's assessment of the projected 2017 revenue. The present value of each probability weighted payment was calculated by discounting the probability weighted payment by the corresponding present value factor.</t>
  </si>
  <si>
    <t>FAIR VALUE MEASUREMENTS (Details 1)</t>
  </si>
  <si>
    <t>Sep. 30, 2016USD ($)</t>
  </si>
  <si>
    <t>Contingent Earn-Out [Member]</t>
  </si>
  <si>
    <t>Fair Value, Liabilities Measured on Recurring Basis, Unobservable Input Reconciliation, Calculation [Roll Forward]</t>
  </si>
  <si>
    <t>Balance at beginning of the period</t>
  </si>
  <si>
    <t>Change in fair value</t>
  </si>
  <si>
    <t>Balance at end of the period</t>
  </si>
  <si>
    <t>Marketable Securities [Member]</t>
  </si>
  <si>
    <t>Fair Value, Assets Measured on Recurring Basis, Unobservable Input Reconciliation, Calculation [Roll Forward]</t>
  </si>
  <si>
    <t>STOCK-BASED COMPENSATION (Details)</t>
  </si>
  <si>
    <t>Expected option lives</t>
  </si>
  <si>
    <t>P4Y6M</t>
  </si>
  <si>
    <t>P3Y</t>
  </si>
  <si>
    <t>Expected volatility</t>
  </si>
  <si>
    <t>34.78%</t>
  </si>
  <si>
    <t>35.66%</t>
  </si>
  <si>
    <t>Risk-free interest rate</t>
  </si>
  <si>
    <t>1.11%</t>
  </si>
  <si>
    <t>0.99%</t>
  </si>
  <si>
    <t>Expected dividend yield</t>
  </si>
  <si>
    <t>0.00%</t>
  </si>
  <si>
    <t>4.51%</t>
  </si>
  <si>
    <t>STOCK-BASED COMPENSATION (Details 1) - USD ($)</t>
  </si>
  <si>
    <t>Share-based Compensation Arrangement by Share-based Payment Award, Options, Outstanding [Roll Forward]</t>
  </si>
  <si>
    <t>Options granted</t>
  </si>
  <si>
    <t>2007 Performance Incentive Plan [Member]</t>
  </si>
  <si>
    <t>Awards outstanding at beginning</t>
  </si>
  <si>
    <t>Options exercised</t>
  </si>
  <si>
    <t>Options forfeited</t>
  </si>
  <si>
    <t>Options expired</t>
  </si>
  <si>
    <t>Awards outstanding at ending</t>
  </si>
  <si>
    <t>Awards vested and expected to vest at ending</t>
  </si>
  <si>
    <t>Awards exercisable at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4 years 25 days</t>
  </si>
  <si>
    <t>4 years 14 days</t>
  </si>
  <si>
    <t>1 year 5 months 12 days</t>
  </si>
  <si>
    <t>STOCK-BASED COMPENSATION (Details 2)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2007 Performance Incentive Plan [Member] | Restricted Stock Units (RSUs) [Member]</t>
  </si>
  <si>
    <t>Awards expected to vest at ending</t>
  </si>
  <si>
    <t>Share-based Compensation Arrangement by Share-based Payment Award, Equity Instruments Other than Options, Nonvested, Intrinsic Value [Roll Forward]</t>
  </si>
  <si>
    <t>Share-based Compensation Arrangement by Share-based Payment Award, Equity Instruments Other than Options, Weighted Average Remaining Contractual Life [Roll Foward]</t>
  </si>
  <si>
    <t>1 year 5 months 19 days</t>
  </si>
  <si>
    <t>1 year 4 months 17 days</t>
  </si>
  <si>
    <t>STOCK-BASED COMPENSATION (Details 3) - $ / shares</t>
  </si>
  <si>
    <t>Share-based Compensation Arrangement by Share-based Payment Award, Options, Nonvested, Number of Shares [Roll Forward]</t>
  </si>
  <si>
    <t>Shares underlying awards unvested at beginning</t>
  </si>
  <si>
    <t>Shares underlying options granted</t>
  </si>
  <si>
    <t>Shares underlying restricted stock units granted</t>
  </si>
  <si>
    <t>Shares underlying options vested</t>
  </si>
  <si>
    <t>Shares underlying restricted stock units settled by delivery of Common Stock upon vesting</t>
  </si>
  <si>
    <t>Shares underlying options forfeited</t>
  </si>
  <si>
    <t>Shares underlying restricted stock units cancelled</t>
  </si>
  <si>
    <t>Shares underlying awards unvested at ending</t>
  </si>
  <si>
    <t>Share-based Compensation Arrangement by Share-based Payment Award, Options, Nonvested, Weighted Average Grant Date Fair Value [Roll Forward]</t>
  </si>
  <si>
    <t>STOCK-BASED COMPENSATION (Details Narrative) - USD ($)</t>
  </si>
  <si>
    <t>Weighted-average grant date fair value of stock option (in dollars per share)</t>
  </si>
  <si>
    <t>Weighted-average grant date fair value per share (in dollars per share)</t>
  </si>
  <si>
    <t>Noncash share-based compensation</t>
  </si>
  <si>
    <t>Total fair value of share-based awards vested</t>
  </si>
  <si>
    <t>Total intrinsic value of options exercised</t>
  </si>
  <si>
    <t>Number of stock option granted</t>
  </si>
  <si>
    <t>Number of RSU granted</t>
  </si>
  <si>
    <t>Number of shares issued for settled by delivery of common stock upon vesting</t>
  </si>
  <si>
    <t>Number of remaining shares available for future grants</t>
  </si>
  <si>
    <t>Unrecognized stock-based compensation expense</t>
  </si>
  <si>
    <t>Weighted average period of recognization</t>
  </si>
  <si>
    <t>1 year 10 months 24 days</t>
  </si>
  <si>
    <t>Number of stock option exercised</t>
  </si>
  <si>
    <t>Restricted Stock Units (RSUs) [Member] | 2007 Performance Incentive Plan [Member]</t>
  </si>
  <si>
    <t>STOCKHOLDERS' EQUITY (Details Narrative) - USD ($)</t>
  </si>
  <si>
    <t>Dec. 31, 2000</t>
  </si>
  <si>
    <t>Number of treasury shares purchased</t>
  </si>
  <si>
    <t>Cash dividend paid to common shares (Series B Preferred Stock on a converted common share basis) (in dollars per share)</t>
  </si>
  <si>
    <t>Dividend paid</t>
  </si>
  <si>
    <t>Number of shares for withholding taxes</t>
  </si>
  <si>
    <t>Share Repurchase Program [Member] | Common Stock [Member]</t>
  </si>
  <si>
    <t>Number of authorized shares repurchased</t>
  </si>
  <si>
    <t>Value of treasury shares purchased</t>
  </si>
  <si>
    <t>NET LOSS PER SHARE OF COMMON STOCK (Details) - USD ($)</t>
  </si>
  <si>
    <t>Numerator:</t>
  </si>
  <si>
    <t>Numerator for basic and diluted earnings per share</t>
  </si>
  <si>
    <t>Denominator:</t>
  </si>
  <si>
    <t>Weighted average effect of dilutive securities:</t>
  </si>
  <si>
    <t>Weighted average diluted shares outstanding</t>
  </si>
  <si>
    <t>Basic net (loss) income per share:</t>
  </si>
  <si>
    <t>Diluted net (loss) income per share:</t>
  </si>
  <si>
    <t>NET LOSS PER SHARE OF COMMON STOCK (Details Narrative) - shares</t>
  </si>
  <si>
    <t>Number of restricted stock units and option excluded from calculation</t>
  </si>
  <si>
    <t>INCOME TAXES (Details Narrative) - USD ($)</t>
  </si>
  <si>
    <t>12 Months Ended</t>
  </si>
  <si>
    <t>Income tax expense</t>
  </si>
  <si>
    <t>Effective tax rate</t>
  </si>
  <si>
    <t>(36.00%)</t>
  </si>
  <si>
    <t>41.00%</t>
  </si>
  <si>
    <t>(19.00%)</t>
  </si>
  <si>
    <t>(130.00%)</t>
  </si>
  <si>
    <t>Income tax expense recognised as deferred tax liabilities, goodwill and intangible assets</t>
  </si>
  <si>
    <t>Windfall tax net operating loss carryforward</t>
  </si>
  <si>
    <t>Federal And State Tax Authority [Member]</t>
  </si>
  <si>
    <t>Net operating losses</t>
  </si>
  <si>
    <t>Deferred tax assets</t>
  </si>
  <si>
    <t>Description of operating loss carry forward expiration year</t>
  </si>
  <si>
    <t>Expire from 2019 through 2035</t>
  </si>
  <si>
    <t>Certain Jurisdictions Tax Authority [Member]</t>
  </si>
  <si>
    <t>BUSINESS CONCENTRATIONS AND CREDIT RISK (Details Narrative) - Numerator</t>
  </si>
  <si>
    <t>Number of financial institutuions</t>
  </si>
  <si>
    <t>Exceeds 10% Revenue [Member] | Customer Concentration Risk [Member]</t>
  </si>
  <si>
    <t>Number of customers</t>
  </si>
  <si>
    <t>Exceeds 10% Accounts Receivables [Member] | Customer Concentration Risk [Member]</t>
  </si>
  <si>
    <t>RESTRUCTURING AND OTHER CHARGES (Details) - USD ($)</t>
  </si>
  <si>
    <t>Restructuring Reserve [Roll Forward]</t>
  </si>
  <si>
    <t>Total Charges</t>
  </si>
  <si>
    <t>Payments To-Date</t>
  </si>
  <si>
    <t>Ending balance</t>
  </si>
  <si>
    <t>RESTRUCTURING AND OTHER CHARGES (Details 1) - USD ($)</t>
  </si>
  <si>
    <t>(Payments)/sublease income, net</t>
  </si>
  <si>
    <t>Beginning balance</t>
  </si>
  <si>
    <t>Adjustment to prior estimate</t>
  </si>
  <si>
    <t>RESTRUCTURING AND OTHER CHARGES (Details Narrative) - USD ($)</t>
  </si>
  <si>
    <t>Dec. 31, 2012</t>
  </si>
  <si>
    <t>Restructuring reserve</t>
  </si>
  <si>
    <t>Lease termination fees</t>
  </si>
  <si>
    <t>Employee Severance [Member]</t>
  </si>
  <si>
    <t>Software [Member] | 2012 Restructuring Reserve Account [Member]</t>
  </si>
  <si>
    <t>Office Space [Member] | 2012 Restructuring Reserve Account [Member] | The Deal, LLC [Member]</t>
  </si>
  <si>
    <t>OTHER LIABILITIES (Details) - USD ($)</t>
  </si>
  <si>
    <t>Acquisition contingent earn-out</t>
  </si>
  <si>
    <t>Other</t>
  </si>
  <si>
    <t>Total other liabilities</t>
  </si>
  <si>
    <t>STATE AND MUNICIPAL SALES TAX (Details Narrative)</t>
  </si>
  <si>
    <t>Reserve for state and municipal sales 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005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35255824</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6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43</v>
      </c>
    </row>
    <row r="4" spans="1:2">
      <c s="4" r="A4" t="s">
        <v>178</v>
      </c>
      <c s="4" r="B4" t="s">
        <v>179</v>
      </c>
    </row>
    <row r="5" spans="1:2">
      <c s="4" r="A5" t="s">
        <v>180</v>
      </c>
      <c s="4" r="B5" t="s">
        <v>181</v>
      </c>
    </row>
    <row r="6" spans="1:2">
      <c s="4" r="A6" t="s">
        <v>182</v>
      </c>
      <c s="4" r="B6" t="s">
        <v>183</v>
      </c>
    </row>
    <row r="7" spans="1:2">
      <c s="4" r="A7" t="s">
        <v>184</v>
      </c>
      <c s="4" r="B7"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3945895</v>
      </c>
      <c s="7" r="C3" t="n">
        <v>28445416</v>
      </c>
    </row>
    <row r="4" spans="1:3">
      <c s="4" r="A4" t="s">
        <v>33</v>
      </c>
      <c s="6" r="B4" t="n">
        <v>3552972</v>
      </c>
      <c s="6" r="C4" t="n">
        <v>5102464</v>
      </c>
    </row>
    <row r="5" spans="1:3">
      <c s="4" r="A5" t="s">
        <v>34</v>
      </c>
      <c s="6" r="B5" t="n">
        <v>517800</v>
      </c>
      <c s="6" r="C5" t="n">
        <v>790148</v>
      </c>
    </row>
    <row r="6" spans="1:3">
      <c s="4" r="A6" t="s">
        <v>35</v>
      </c>
      <c s="6" r="B6" t="n">
        <v>1581979</v>
      </c>
      <c s="6" r="C6" t="n">
        <v>1205708</v>
      </c>
    </row>
    <row r="7" spans="1:3">
      <c s="4" r="A7" t="s">
        <v>36</v>
      </c>
      <c s="4" r="B7" t="s">
        <v>37</v>
      </c>
      <c s="6" r="C7" t="n">
        <v>161250</v>
      </c>
    </row>
    <row r="8" spans="1:3">
      <c s="4" r="A8" t="s">
        <v>38</v>
      </c>
      <c s="6" r="B8" t="n">
        <v>29598646</v>
      </c>
      <c s="6" r="C8" t="n">
        <v>35704986</v>
      </c>
    </row>
    <row r="9" spans="1:3">
      <c s="3" r="A9" t="s">
        <v>39</v>
      </c>
    </row>
    <row r="10" spans="1:3">
      <c s="4" r="A10" t="s">
        <v>40</v>
      </c>
      <c s="6" r="B10" t="n">
        <v>3545468</v>
      </c>
      <c s="6" r="C10" t="n">
        <v>2773737</v>
      </c>
    </row>
    <row r="11" spans="1:3">
      <c s="4" r="A11" t="s">
        <v>41</v>
      </c>
      <c s="6" r="B11" t="n">
        <v>1490000</v>
      </c>
      <c s="6" r="C11" t="n">
        <v>1590000</v>
      </c>
    </row>
    <row r="12" spans="1:3">
      <c s="4" r="A12" t="s">
        <v>42</v>
      </c>
      <c s="6" r="B12" t="n">
        <v>312228</v>
      </c>
      <c s="6" r="C12" t="n">
        <v>329885</v>
      </c>
    </row>
    <row r="13" spans="1:3">
      <c s="4" r="A13" t="s">
        <v>43</v>
      </c>
      <c s="6" r="B13" t="n">
        <v>41421352</v>
      </c>
      <c s="6" r="C13" t="n">
        <v>43318670</v>
      </c>
    </row>
    <row r="14" spans="1:3">
      <c s="4" r="A14" t="s">
        <v>44</v>
      </c>
      <c s="6" r="B14" t="n">
        <v>17203219</v>
      </c>
      <c s="6" r="C14" t="n">
        <v>18674376</v>
      </c>
    </row>
    <row r="15" spans="1:3">
      <c s="4" r="A15" t="s">
        <v>36</v>
      </c>
      <c s="6" r="B15" t="n">
        <v>500000</v>
      </c>
      <c s="6" r="C15" t="n">
        <v>500000</v>
      </c>
    </row>
    <row r="16" spans="1:3">
      <c s="4" r="A16" t="s">
        <v>45</v>
      </c>
      <c s="6" r="B16" t="n">
        <v>94070913</v>
      </c>
      <c s="6" r="C16" t="n">
        <v>102891654</v>
      </c>
    </row>
    <row r="17" spans="1:3">
      <c s="3" r="A17" t="s">
        <v>46</v>
      </c>
    </row>
    <row r="18" spans="1:3">
      <c s="4" r="A18" t="s">
        <v>47</v>
      </c>
      <c s="6" r="B18" t="n">
        <v>2526237</v>
      </c>
      <c s="6" r="C18" t="n">
        <v>2494341</v>
      </c>
    </row>
    <row r="19" spans="1:3">
      <c s="4" r="A19" t="s">
        <v>48</v>
      </c>
      <c s="6" r="B19" t="n">
        <v>5032398</v>
      </c>
      <c s="6" r="C19" t="n">
        <v>5161981</v>
      </c>
    </row>
    <row r="20" spans="1:3">
      <c s="4" r="A20" t="s">
        <v>49</v>
      </c>
      <c s="6" r="B20" t="n">
        <v>23069272</v>
      </c>
      <c s="6" r="C20" t="n">
        <v>24738780</v>
      </c>
    </row>
    <row r="21" spans="1:3">
      <c s="4" r="A21" t="s">
        <v>50</v>
      </c>
      <c s="6" r="B21" t="n">
        <v>916970</v>
      </c>
      <c s="6" r="C21" t="n">
        <v>1235551</v>
      </c>
    </row>
    <row r="22" spans="1:3">
      <c s="4" r="A22" t="s">
        <v>51</v>
      </c>
      <c s="6" r="B22" t="n">
        <v>31544877</v>
      </c>
      <c s="6" r="C22" t="n">
        <v>33630653</v>
      </c>
    </row>
    <row r="23" spans="1:3">
      <c s="3" r="A23" t="s">
        <v>52</v>
      </c>
    </row>
    <row r="24" spans="1:3">
      <c s="4" r="A24" t="s">
        <v>53</v>
      </c>
      <c s="6" r="B24" t="n">
        <v>2748471</v>
      </c>
      <c s="6" r="C24" t="n">
        <v>1906295</v>
      </c>
    </row>
    <row r="25" spans="1:3">
      <c s="4" r="A25" t="s">
        <v>54</v>
      </c>
      <c s="6" r="B25" t="n">
        <v>5342857</v>
      </c>
      <c s="6" r="C25" t="n">
        <v>5360467</v>
      </c>
    </row>
    <row r="26" spans="1:3">
      <c s="4" r="A26" t="s">
        <v>55</v>
      </c>
      <c s="6" r="B26" t="n">
        <v>39636205</v>
      </c>
      <c s="6" r="C26" t="n">
        <v>40897415</v>
      </c>
    </row>
    <row r="27" spans="1:3">
      <c s="3" r="A27" t="s">
        <v>56</v>
      </c>
    </row>
    <row r="28" spans="1:3">
      <c s="4" r="A28" t="s">
        <v>57</v>
      </c>
      <c s="6" r="B28" t="n">
        <v>55</v>
      </c>
      <c s="6" r="C28" t="n">
        <v>55</v>
      </c>
    </row>
    <row r="29" spans="1:3">
      <c s="4" r="A29" t="s">
        <v>58</v>
      </c>
      <c s="6" r="B29" t="n">
        <v>425947</v>
      </c>
      <c s="6" r="C29" t="n">
        <v>424588</v>
      </c>
    </row>
    <row r="30" spans="1:3">
      <c s="4" r="A30" t="s">
        <v>59</v>
      </c>
      <c s="6" r="B30" t="n">
        <v>270780194</v>
      </c>
      <c s="6" r="C30" t="n">
        <v>269524415</v>
      </c>
    </row>
    <row r="31" spans="1:3">
      <c s="4" r="A31" t="s">
        <v>60</v>
      </c>
      <c s="6" r="B31" t="n">
        <v>-4934699</v>
      </c>
      <c s="6" r="C31" t="n">
        <v>-1999026</v>
      </c>
    </row>
    <row r="32" spans="1:3">
      <c s="4" r="A32" t="s">
        <v>61</v>
      </c>
      <c s="6" r="B32" t="n">
        <v>-13061598</v>
      </c>
      <c s="6" r="C32" t="n">
        <v>-13056541</v>
      </c>
    </row>
    <row r="33" spans="1:3">
      <c s="4" r="A33" t="s">
        <v>62</v>
      </c>
      <c s="6" r="B33" t="n">
        <v>-198775191</v>
      </c>
      <c s="6" r="C33" t="n">
        <v>-192899252</v>
      </c>
    </row>
    <row r="34" spans="1:3">
      <c s="4" r="A34" t="s">
        <v>63</v>
      </c>
      <c s="6" r="B34" t="n">
        <v>54434708</v>
      </c>
      <c s="6" r="C34" t="n">
        <v>61994239</v>
      </c>
    </row>
    <row r="35" spans="1:3">
      <c s="4" r="A35" t="s">
        <v>64</v>
      </c>
      <c s="7" r="B35" t="n">
        <v>94070913</v>
      </c>
      <c s="7" r="C35" t="n">
        <v>102891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6</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4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52</v>
      </c>
    </row>
    <row r="4" spans="1:2">
      <c s="4" r="A4" t="s">
        <v>195</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161</v>
      </c>
    </row>
    <row r="4" spans="1:2">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06</v>
      </c>
      <c s="2" r="B1" t="s">
        <v>1</v>
      </c>
    </row>
    <row r="2" spans="1:2">
      <c s="2" r="B2" t="s">
        <v>2</v>
      </c>
    </row>
    <row r="3" spans="1:2">
      <c s="3" r="A3" t="s">
        <v>207</v>
      </c>
    </row>
    <row r="4" spans="1:2">
      <c s="4" r="A4" t="s">
        <v>208</v>
      </c>
      <c s="4" r="B4" t="s">
        <v>209</v>
      </c>
    </row>
    <row r="5" spans="1:2">
      <c s="4" r="A5" t="s">
        <v>210</v>
      </c>
    </row>
    <row r="6" spans="1:2">
      <c s="3" r="A6" t="s">
        <v>207</v>
      </c>
    </row>
    <row r="7" spans="1:2">
      <c s="4" r="A7" t="s">
        <v>208</v>
      </c>
      <c s="4" r="B7"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73</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15</v>
      </c>
      <c s="2" r="C1" t="s">
        <v>2</v>
      </c>
      <c s="2" r="D1" t="s">
        <v>30</v>
      </c>
      <c s="2" r="E1" t="s">
        <v>82</v>
      </c>
      <c s="2" r="F1" t="s">
        <v>216</v>
      </c>
    </row>
    <row r="2" spans="1:6">
      <c s="3" r="A2" t="s">
        <v>146</v>
      </c>
    </row>
    <row r="3" spans="1:6">
      <c s="4" r="A3" t="s">
        <v>32</v>
      </c>
      <c s="7" r="C3" t="n">
        <v>23945895</v>
      </c>
      <c s="7" r="D3" t="n">
        <v>28445416</v>
      </c>
      <c s="7" r="E3" t="n">
        <v>27541808</v>
      </c>
      <c s="7" r="F3" t="n">
        <v>32459009</v>
      </c>
    </row>
    <row r="4" spans="1:6">
      <c s="4" r="A4" t="s">
        <v>41</v>
      </c>
      <c s="6" r="C4" t="n">
        <v>1490000</v>
      </c>
      <c s="6" r="D4" t="n">
        <v>1590000</v>
      </c>
    </row>
    <row r="5" spans="1:6">
      <c s="4" r="A5" t="s">
        <v>217</v>
      </c>
      <c s="4" r="B5" t="s">
        <v>218</v>
      </c>
      <c s="6" r="C5" t="n">
        <v>500000</v>
      </c>
      <c s="6" r="D5" t="n">
        <v>661250</v>
      </c>
    </row>
    <row r="6" spans="1:6">
      <c s="4" r="A6" t="s">
        <v>219</v>
      </c>
      <c s="7" r="C6" t="n">
        <v>25935895</v>
      </c>
      <c s="7" r="D6" t="n">
        <v>30696666</v>
      </c>
    </row>
    <row r="7" spans="1:6">
      <c r="A7" t="n"/>
    </row>
    <row r="8" spans="1:6">
      <c s="4" r="A8" t="s">
        <v>218</v>
      </c>
      <c s="4" r="B8" t="s">
        <v>220</v>
      </c>
    </row>
  </sheetData>
  <mergeCells count="3">
    <mergeCell ref="A1:B1"/>
    <mergeCell ref="A7:E7"/>
    <mergeCell ref="B8:E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21</v>
      </c>
      <c s="2" r="C1" t="s">
        <v>1</v>
      </c>
    </row>
    <row r="2" spans="1:4">
      <c s="2" r="C2" t="s">
        <v>2</v>
      </c>
      <c s="2" r="D2" t="s">
        <v>30</v>
      </c>
    </row>
    <row r="3" spans="1:4">
      <c s="3" r="A3" t="s">
        <v>222</v>
      </c>
    </row>
    <row r="4" spans="1:4">
      <c s="4" r="A4" t="s">
        <v>223</v>
      </c>
      <c s="7" r="C4" t="n">
        <v>1490000</v>
      </c>
      <c s="7" r="D4" t="n">
        <v>1590000</v>
      </c>
    </row>
    <row r="5" spans="1:4">
      <c s="4" r="A5" t="s">
        <v>224</v>
      </c>
      <c s="4" r="B5" t="s">
        <v>218</v>
      </c>
      <c s="6" r="C5" t="n">
        <v>500000</v>
      </c>
      <c s="6" r="D5" t="n">
        <v>661250</v>
      </c>
    </row>
    <row r="6" spans="1:4">
      <c s="4" r="A6" t="s">
        <v>225</v>
      </c>
    </row>
    <row r="7" spans="1:4">
      <c s="3" r="A7" t="s">
        <v>222</v>
      </c>
    </row>
    <row r="8" spans="1:4">
      <c s="4" r="A8" t="s">
        <v>226</v>
      </c>
      <c s="6" r="C8" t="n">
        <v>1900000</v>
      </c>
      <c s="6" r="D8" t="n">
        <v>1900000</v>
      </c>
    </row>
    <row r="9" spans="1:4">
      <c s="4" r="A9" t="s">
        <v>223</v>
      </c>
      <c s="7" r="C9" t="n">
        <v>1500000</v>
      </c>
      <c s="7" r="D9" t="n">
        <v>1600000</v>
      </c>
    </row>
    <row r="10" spans="1:4">
      <c s="4" r="A10" t="s">
        <v>227</v>
      </c>
      <c s="6" r="C10" t="n">
        <v>2038</v>
      </c>
    </row>
    <row r="11" spans="1:4">
      <c r="A11" t="n"/>
    </row>
    <row r="12" spans="1:4">
      <c s="4" r="A12" t="s">
        <v>218</v>
      </c>
      <c s="4" r="B12" t="s">
        <v>220</v>
      </c>
    </row>
  </sheetData>
  <mergeCells count="3">
    <mergeCell ref="A1:B2"/>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8</v>
      </c>
      <c s="2" r="C1" t="s">
        <v>2</v>
      </c>
      <c s="2" r="D1" t="s">
        <v>30</v>
      </c>
    </row>
    <row r="2" spans="1:4">
      <c s="3" r="A2" t="s">
        <v>229</v>
      </c>
    </row>
    <row r="3" spans="1:4">
      <c s="4" r="A3" t="s">
        <v>36</v>
      </c>
      <c s="4" r="B3" t="s">
        <v>218</v>
      </c>
      <c s="7" r="C3" t="n">
        <v>500000</v>
      </c>
      <c s="7" r="D3" t="n">
        <v>661250</v>
      </c>
    </row>
    <row r="4" spans="1:4">
      <c s="4" r="A4" t="s">
        <v>41</v>
      </c>
      <c s="6" r="C4" t="n">
        <v>1490000</v>
      </c>
      <c s="6" r="D4" t="n">
        <v>1590000</v>
      </c>
    </row>
    <row r="5" spans="1:4">
      <c s="4" r="A5" t="s">
        <v>230</v>
      </c>
    </row>
    <row r="6" spans="1:4">
      <c s="3" r="A6" t="s">
        <v>229</v>
      </c>
    </row>
    <row r="7" spans="1:4">
      <c s="4" r="A7" t="s">
        <v>32</v>
      </c>
      <c s="4" r="B7" t="s">
        <v>218</v>
      </c>
      <c s="6" r="C7" t="n">
        <v>23945895</v>
      </c>
      <c s="6" r="D7" t="n">
        <v>28445416</v>
      </c>
    </row>
    <row r="8" spans="1:4">
      <c s="4" r="A8" t="s">
        <v>36</v>
      </c>
      <c s="4" r="B8" t="s">
        <v>218</v>
      </c>
      <c s="6" r="C8" t="n">
        <v>500000</v>
      </c>
      <c s="6" r="D8" t="n">
        <v>661250</v>
      </c>
    </row>
    <row r="9" spans="1:4">
      <c s="4" r="A9" t="s">
        <v>41</v>
      </c>
      <c s="4" r="B9" t="s">
        <v>231</v>
      </c>
      <c s="6" r="C9" t="n">
        <v>1490000</v>
      </c>
      <c s="6" r="D9" t="n">
        <v>1590000</v>
      </c>
    </row>
    <row r="10" spans="1:4">
      <c s="4" r="A10" t="s">
        <v>232</v>
      </c>
      <c s="4" r="B10" t="s">
        <v>233</v>
      </c>
      <c s="6" r="C10" t="n">
        <v>2689813</v>
      </c>
      <c s="6" r="D10" t="n">
        <v>2590339</v>
      </c>
    </row>
    <row r="11" spans="1:4">
      <c s="4" r="A11" t="s">
        <v>234</v>
      </c>
      <c s="6" r="C11" t="n">
        <v>28625708</v>
      </c>
      <c s="6" r="D11" t="n">
        <v>33287005</v>
      </c>
    </row>
    <row r="12" spans="1:4">
      <c s="4" r="A12" t="s">
        <v>235</v>
      </c>
    </row>
    <row r="13" spans="1:4">
      <c s="3" r="A13" t="s">
        <v>229</v>
      </c>
    </row>
    <row r="14" spans="1:4">
      <c s="4" r="A14" t="s">
        <v>32</v>
      </c>
      <c s="4" r="B14" t="s">
        <v>218</v>
      </c>
      <c s="6" r="C14" t="n">
        <v>23945895</v>
      </c>
      <c s="6" r="D14" t="n">
        <v>28445416</v>
      </c>
    </row>
    <row r="15" spans="1:4">
      <c s="4" r="A15" t="s">
        <v>36</v>
      </c>
      <c s="4" r="B15" t="s">
        <v>218</v>
      </c>
      <c s="6" r="C15" t="n">
        <v>500000</v>
      </c>
      <c s="6" r="D15" t="n">
        <v>661250</v>
      </c>
    </row>
    <row r="16" spans="1:4">
      <c s="4" r="A16" t="s">
        <v>41</v>
      </c>
      <c s="4" r="B16" t="s">
        <v>231</v>
      </c>
      <c s="4" r="C16" t="s">
        <v>37</v>
      </c>
      <c s="4" r="D16" t="s">
        <v>37</v>
      </c>
    </row>
    <row r="17" spans="1:4">
      <c s="4" r="A17" t="s">
        <v>232</v>
      </c>
      <c s="4" r="B17" t="s">
        <v>233</v>
      </c>
      <c s="4" r="C17" t="s">
        <v>37</v>
      </c>
      <c s="4" r="D17" t="s">
        <v>37</v>
      </c>
    </row>
    <row r="18" spans="1:4">
      <c s="4" r="A18" t="s">
        <v>234</v>
      </c>
      <c s="6" r="C18" t="n">
        <v>24445895</v>
      </c>
      <c s="6" r="D18" t="n">
        <v>29106666</v>
      </c>
    </row>
    <row r="19" spans="1:4">
      <c s="4" r="A19" t="s">
        <v>236</v>
      </c>
    </row>
    <row r="20" spans="1:4">
      <c s="3" r="A20" t="s">
        <v>229</v>
      </c>
    </row>
    <row r="21" spans="1:4">
      <c s="4" r="A21" t="s">
        <v>32</v>
      </c>
      <c s="4" r="B21" t="s">
        <v>218</v>
      </c>
      <c s="4" r="C21" t="s">
        <v>37</v>
      </c>
      <c s="4" r="D21" t="s">
        <v>37</v>
      </c>
    </row>
    <row r="22" spans="1:4">
      <c s="4" r="A22" t="s">
        <v>36</v>
      </c>
      <c s="4" r="B22" t="s">
        <v>218</v>
      </c>
      <c s="4" r="C22" t="s">
        <v>37</v>
      </c>
      <c s="4" r="D22" t="s">
        <v>37</v>
      </c>
    </row>
    <row r="23" spans="1:4">
      <c s="4" r="A23" t="s">
        <v>41</v>
      </c>
      <c s="4" r="B23" t="s">
        <v>231</v>
      </c>
      <c s="4" r="C23" t="s">
        <v>37</v>
      </c>
      <c s="4" r="D23" t="s">
        <v>37</v>
      </c>
    </row>
    <row r="24" spans="1:4">
      <c s="4" r="A24" t="s">
        <v>232</v>
      </c>
      <c s="4" r="B24" t="s">
        <v>233</v>
      </c>
      <c s="4" r="C24" t="s">
        <v>37</v>
      </c>
      <c s="4" r="D24" t="s">
        <v>37</v>
      </c>
    </row>
    <row r="25" spans="1:4">
      <c s="4" r="A25" t="s">
        <v>234</v>
      </c>
      <c s="4" r="C25" t="s">
        <v>37</v>
      </c>
      <c s="4" r="D25" t="s">
        <v>37</v>
      </c>
    </row>
    <row r="26" spans="1:4">
      <c s="4" r="A26" t="s">
        <v>237</v>
      </c>
    </row>
    <row r="27" spans="1:4">
      <c s="3" r="A27" t="s">
        <v>229</v>
      </c>
    </row>
    <row r="28" spans="1:4">
      <c s="4" r="A28" t="s">
        <v>32</v>
      </c>
      <c s="4" r="B28" t="s">
        <v>218</v>
      </c>
      <c s="4" r="C28" t="s">
        <v>37</v>
      </c>
      <c s="4" r="D28" t="s">
        <v>37</v>
      </c>
    </row>
    <row r="29" spans="1:4">
      <c s="4" r="A29" t="s">
        <v>36</v>
      </c>
      <c s="4" r="B29" t="s">
        <v>218</v>
      </c>
      <c s="4" r="C29" t="s">
        <v>37</v>
      </c>
      <c s="4" r="D29" t="s">
        <v>37</v>
      </c>
    </row>
    <row r="30" spans="1:4">
      <c s="4" r="A30" t="s">
        <v>41</v>
      </c>
      <c s="4" r="B30" t="s">
        <v>231</v>
      </c>
      <c s="6" r="C30" t="n">
        <v>1490000</v>
      </c>
      <c s="6" r="D30" t="n">
        <v>1590000</v>
      </c>
    </row>
    <row r="31" spans="1:4">
      <c s="4" r="A31" t="s">
        <v>232</v>
      </c>
      <c s="4" r="B31" t="s">
        <v>233</v>
      </c>
      <c s="6" r="C31" t="n">
        <v>2689813</v>
      </c>
      <c s="6" r="D31" t="n">
        <v>2590339</v>
      </c>
    </row>
    <row r="32" spans="1:4">
      <c s="4" r="A32" t="s">
        <v>234</v>
      </c>
      <c s="7" r="C32" t="n">
        <v>4179813</v>
      </c>
      <c s="7" r="D32" t="n">
        <v>4180339</v>
      </c>
    </row>
    <row r="33" spans="1:4">
      <c r="A33" t="n"/>
    </row>
    <row r="34" spans="1:4">
      <c s="4" r="A34" t="s">
        <v>218</v>
      </c>
      <c s="4" r="B34" t="s">
        <v>220</v>
      </c>
    </row>
    <row r="35" spans="1:4">
      <c s="4" r="A35" t="s">
        <v>231</v>
      </c>
      <c s="4" r="B35" t="s">
        <v>238</v>
      </c>
    </row>
    <row r="36" spans="1:4">
      <c s="4" r="A36" t="s">
        <v>233</v>
      </c>
      <c s="4" r="B36" t="s">
        <v>239</v>
      </c>
    </row>
  </sheetData>
  <mergeCells count="5">
    <mergeCell ref="A1:B1"/>
    <mergeCell ref="A33:C33"/>
    <mergeCell ref="B34:C34"/>
    <mergeCell ref="B35:C35"/>
    <mergeCell ref="B36:C3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4" r="A3" t="s">
        <v>242</v>
      </c>
    </row>
    <row r="4" spans="1:2">
      <c s="3" r="A4" t="s">
        <v>243</v>
      </c>
    </row>
    <row r="5" spans="1:2">
      <c s="4" r="A5" t="s">
        <v>244</v>
      </c>
      <c s="7" r="B5" t="n">
        <v>2590339</v>
      </c>
    </row>
    <row r="6" spans="1:2">
      <c s="4" r="A6" t="s">
        <v>245</v>
      </c>
      <c s="6" r="B6" t="n">
        <v>99474</v>
      </c>
    </row>
    <row r="7" spans="1:2">
      <c s="4" r="A7" t="s">
        <v>246</v>
      </c>
      <c s="6" r="B7" t="n">
        <v>2689813</v>
      </c>
    </row>
    <row r="8" spans="1:2">
      <c s="4" r="A8" t="s">
        <v>247</v>
      </c>
    </row>
    <row r="9" spans="1:2">
      <c s="3" r="A9" t="s">
        <v>248</v>
      </c>
    </row>
    <row r="10" spans="1:2">
      <c s="4" r="A10" t="s">
        <v>244</v>
      </c>
      <c s="6" r="B10" t="n">
        <v>1590000</v>
      </c>
    </row>
    <row r="11" spans="1:2">
      <c s="4" r="A11" t="s">
        <v>245</v>
      </c>
      <c s="6" r="B11" t="n">
        <v>-100000</v>
      </c>
    </row>
    <row r="12" spans="1:2">
      <c s="4" r="A12" t="s">
        <v>246</v>
      </c>
      <c s="7" r="B12" t="n">
        <v>14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5</v>
      </c>
      <c s="2" r="B1" t="s">
        <v>2</v>
      </c>
      <c s="2" r="C1" t="s">
        <v>30</v>
      </c>
    </row>
    <row r="2" spans="1:3">
      <c s="3" r="A2" t="s">
        <v>66</v>
      </c>
    </row>
    <row r="3" spans="1:3">
      <c s="4" r="A3" t="s">
        <v>67</v>
      </c>
      <c s="7" r="B3" t="n">
        <v>276825</v>
      </c>
      <c s="7" r="C3" t="n">
        <v>357417</v>
      </c>
    </row>
    <row r="4" spans="1:3">
      <c s="4" r="A4" t="s">
        <v>68</v>
      </c>
      <c s="6" r="B4" t="n">
        <v>5435212</v>
      </c>
      <c s="6" r="C4" t="n">
        <v>4804411</v>
      </c>
    </row>
    <row r="5" spans="1:3">
      <c s="4" r="A5" t="s">
        <v>69</v>
      </c>
      <c s="7" r="B5" t="n">
        <v>17787509</v>
      </c>
      <c s="7" r="C5" t="n">
        <v>15674328</v>
      </c>
    </row>
    <row r="6" spans="1:3">
      <c s="4" r="A6" t="s">
        <v>70</v>
      </c>
      <c s="8" r="B6" t="n">
        <v>0.01</v>
      </c>
      <c s="8" r="C6" t="n">
        <v>0.01</v>
      </c>
    </row>
    <row r="7" spans="1:3">
      <c s="4" r="A7" t="s">
        <v>71</v>
      </c>
      <c s="6" r="B7" t="n">
        <v>10000000</v>
      </c>
      <c s="6" r="C7" t="n">
        <v>10000000</v>
      </c>
    </row>
    <row r="8" spans="1:3">
      <c s="4" r="A8" t="s">
        <v>72</v>
      </c>
      <c s="6" r="B8" t="n">
        <v>5500</v>
      </c>
      <c s="6" r="C8" t="n">
        <v>5500</v>
      </c>
    </row>
    <row r="9" spans="1:3">
      <c s="4" r="A9" t="s">
        <v>73</v>
      </c>
      <c s="6" r="B9" t="n">
        <v>5500</v>
      </c>
      <c s="6" r="C9" t="n">
        <v>5500</v>
      </c>
    </row>
    <row r="10" spans="1:3">
      <c s="4" r="A10" t="s">
        <v>74</v>
      </c>
      <c s="7" r="B10" t="n">
        <v>55000000</v>
      </c>
      <c s="7" r="C10" t="n">
        <v>55000000</v>
      </c>
    </row>
    <row r="11" spans="1:3">
      <c s="4" r="A11" t="s">
        <v>75</v>
      </c>
      <c s="8" r="B11" t="n">
        <v>0.01</v>
      </c>
      <c s="8" r="C11" t="n">
        <v>0.01</v>
      </c>
    </row>
    <row r="12" spans="1:3">
      <c s="4" r="A12" t="s">
        <v>76</v>
      </c>
      <c s="6" r="B12" t="n">
        <v>100000000</v>
      </c>
      <c s="6" r="C12" t="n">
        <v>100000000</v>
      </c>
    </row>
    <row r="13" spans="1:3">
      <c s="4" r="A13" t="s">
        <v>77</v>
      </c>
      <c s="6" r="B13" t="n">
        <v>42594746</v>
      </c>
      <c s="6" r="C13" t="n">
        <v>42458779</v>
      </c>
    </row>
    <row r="14" spans="1:3">
      <c s="4" r="A14" t="s">
        <v>78</v>
      </c>
      <c s="6" r="B14" t="n">
        <v>35254962</v>
      </c>
      <c s="6" r="C14" t="n">
        <v>35123132</v>
      </c>
    </row>
    <row r="15" spans="1:3">
      <c s="4" r="A15" t="s">
        <v>79</v>
      </c>
      <c s="6" r="B15" t="n">
        <v>7339784</v>
      </c>
      <c s="6" r="C15" t="n">
        <v>7335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49</v>
      </c>
      <c s="2" r="B1" t="s">
        <v>1</v>
      </c>
    </row>
    <row r="2" spans="1:3">
      <c s="2" r="B2" t="s">
        <v>2</v>
      </c>
      <c s="2" r="C2" t="s">
        <v>82</v>
      </c>
    </row>
    <row r="3" spans="1:3">
      <c s="3" r="A3" t="s">
        <v>152</v>
      </c>
    </row>
    <row r="4" spans="1:3">
      <c s="4" r="A4" t="s">
        <v>250</v>
      </c>
      <c s="4" r="B4" t="s">
        <v>251</v>
      </c>
      <c s="4" r="C4" t="s">
        <v>252</v>
      </c>
    </row>
    <row r="5" spans="1:3">
      <c s="4" r="A5" t="s">
        <v>253</v>
      </c>
      <c s="4" r="B5" t="s">
        <v>254</v>
      </c>
      <c s="4" r="C5" t="s">
        <v>255</v>
      </c>
    </row>
    <row r="6" spans="1:3">
      <c s="4" r="A6" t="s">
        <v>256</v>
      </c>
      <c s="4" r="B6" t="s">
        <v>257</v>
      </c>
      <c s="4" r="C6" t="s">
        <v>258</v>
      </c>
    </row>
    <row r="7" spans="1:3">
      <c s="4" r="A7" t="s">
        <v>259</v>
      </c>
      <c s="4" r="B7" t="s">
        <v>260</v>
      </c>
      <c s="4" r="C7" t="s">
        <v>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262</v>
      </c>
      <c s="2" r="B1" t="s">
        <v>1</v>
      </c>
    </row>
    <row r="2" spans="1:3">
      <c s="2" r="B2" t="s">
        <v>2</v>
      </c>
      <c s="2" r="C2" t="s">
        <v>82</v>
      </c>
    </row>
    <row r="3" spans="1:3">
      <c s="3" r="A3" t="s">
        <v>263</v>
      </c>
    </row>
    <row r="4" spans="1:3">
      <c s="4" r="A4" t="s">
        <v>264</v>
      </c>
      <c s="6" r="B4" t="n">
        <v>2934358</v>
      </c>
    </row>
    <row r="5" spans="1:3">
      <c s="4" r="A5" t="s">
        <v>265</v>
      </c>
    </row>
    <row r="6" spans="1:3">
      <c s="3" r="A6" t="s">
        <v>263</v>
      </c>
    </row>
    <row r="7" spans="1:3">
      <c s="4" r="A7" t="s">
        <v>266</v>
      </c>
      <c s="6" r="B7" t="n">
        <v>3391607</v>
      </c>
    </row>
    <row r="8" spans="1:3">
      <c s="4" r="A8" t="s">
        <v>264</v>
      </c>
      <c s="6" r="B8" t="n">
        <v>2934358</v>
      </c>
      <c s="6" r="C8" t="n">
        <v>38000</v>
      </c>
    </row>
    <row r="9" spans="1:3">
      <c s="4" r="A9" t="s">
        <v>267</v>
      </c>
      <c s="4" r="B9" t="s">
        <v>37</v>
      </c>
      <c s="6" r="C9" t="n">
        <v>1000</v>
      </c>
    </row>
    <row r="10" spans="1:3">
      <c s="4" r="A10" t="s">
        <v>268</v>
      </c>
      <c s="6" r="B10" t="n">
        <v>-87666</v>
      </c>
    </row>
    <row r="11" spans="1:3">
      <c s="4" r="A11" t="s">
        <v>269</v>
      </c>
      <c s="6" r="B11" t="n">
        <v>-451566</v>
      </c>
    </row>
    <row r="12" spans="1:3">
      <c s="4" r="A12" t="s">
        <v>270</v>
      </c>
      <c s="6" r="B12" t="n">
        <v>5786733</v>
      </c>
    </row>
    <row r="13" spans="1:3">
      <c s="4" r="A13" t="s">
        <v>271</v>
      </c>
      <c s="6" r="B13" t="n">
        <v>5694443</v>
      </c>
    </row>
    <row r="14" spans="1:3">
      <c s="4" r="A14" t="s">
        <v>272</v>
      </c>
      <c s="6" r="B14" t="n">
        <v>2656345</v>
      </c>
    </row>
    <row r="15" spans="1:3">
      <c s="3" r="A15" t="s">
        <v>273</v>
      </c>
    </row>
    <row r="16" spans="1:3">
      <c s="4" r="A16" t="s">
        <v>266</v>
      </c>
      <c s="8" r="B16" t="n">
        <v>1.87</v>
      </c>
    </row>
    <row r="17" spans="1:3">
      <c s="4" r="A17" t="s">
        <v>264</v>
      </c>
      <c s="9" r="B17" t="n">
        <v>1.23</v>
      </c>
    </row>
    <row r="18" spans="1:3">
      <c s="4" r="A18" t="s">
        <v>267</v>
      </c>
      <c s="4" r="B18" t="s">
        <v>37</v>
      </c>
    </row>
    <row r="19" spans="1:3">
      <c s="4" r="A19" t="s">
        <v>268</v>
      </c>
      <c s="9" r="B19" t="n">
        <v>1.96</v>
      </c>
    </row>
    <row r="20" spans="1:3">
      <c s="4" r="A20" t="s">
        <v>269</v>
      </c>
      <c s="9" r="B20" t="n">
        <v>1.92</v>
      </c>
    </row>
    <row r="21" spans="1:3">
      <c s="4" r="A21" t="s">
        <v>270</v>
      </c>
      <c s="9" r="B21" t="n">
        <v>1.54</v>
      </c>
    </row>
    <row r="22" spans="1:3">
      <c s="4" r="A22" t="s">
        <v>271</v>
      </c>
      <c s="9" r="B22" t="n">
        <v>1.54</v>
      </c>
    </row>
    <row r="23" spans="1:3">
      <c s="4" r="A23" t="s">
        <v>272</v>
      </c>
      <c s="8" r="B23" t="n">
        <v>1.83</v>
      </c>
    </row>
    <row r="24" spans="1:3">
      <c s="3" r="A24" t="s">
        <v>274</v>
      </c>
    </row>
    <row r="25" spans="1:3">
      <c s="4" r="A25" t="s">
        <v>270</v>
      </c>
      <c s="7" r="B25" t="n">
        <v>0</v>
      </c>
    </row>
    <row r="26" spans="1:3">
      <c s="4" r="A26" t="s">
        <v>271</v>
      </c>
      <c s="6" r="B26" t="n">
        <v>0</v>
      </c>
    </row>
    <row r="27" spans="1:3">
      <c s="4" r="A27" t="s">
        <v>272</v>
      </c>
      <c s="7" r="B27" t="n">
        <v>0</v>
      </c>
    </row>
    <row r="28" spans="1:3">
      <c s="3" r="A28" t="s">
        <v>275</v>
      </c>
    </row>
    <row r="29" spans="1:3">
      <c s="4" r="A29" t="s">
        <v>270</v>
      </c>
      <c s="4" r="B29" t="s">
        <v>276</v>
      </c>
    </row>
    <row r="30" spans="1:3">
      <c s="4" r="A30" t="s">
        <v>271</v>
      </c>
      <c s="4" r="B30" t="s">
        <v>277</v>
      </c>
    </row>
    <row r="31" spans="1:3">
      <c s="4" r="A31" t="s">
        <v>272</v>
      </c>
      <c s="4" r="B31"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279</v>
      </c>
      <c s="2" r="B1" t="s">
        <v>1</v>
      </c>
    </row>
    <row r="2" spans="1:3">
      <c s="2" r="B2" t="s">
        <v>2</v>
      </c>
      <c s="2" r="C2" t="s">
        <v>82</v>
      </c>
    </row>
    <row r="3" spans="1:3">
      <c s="3" r="A3" t="s">
        <v>280</v>
      </c>
    </row>
    <row r="4" spans="1:3">
      <c s="4" r="A4" t="s">
        <v>281</v>
      </c>
      <c s="6" r="B4" t="n">
        <v>557586</v>
      </c>
    </row>
    <row r="5" spans="1:3">
      <c s="4" r="A5" t="s">
        <v>282</v>
      </c>
      <c s="6" r="B5" t="n">
        <v>-135967</v>
      </c>
    </row>
    <row r="6" spans="1:3">
      <c s="4" r="A6" t="s">
        <v>283</v>
      </c>
      <c s="6" r="B6" t="n">
        <v>-34870</v>
      </c>
    </row>
    <row r="7" spans="1:3">
      <c s="4" r="A7" t="s">
        <v>284</v>
      </c>
    </row>
    <row r="8" spans="1:3">
      <c s="3" r="A8" t="s">
        <v>280</v>
      </c>
    </row>
    <row r="9" spans="1:3">
      <c s="4" r="A9" t="s">
        <v>266</v>
      </c>
      <c s="6" r="B9" t="n">
        <v>806324</v>
      </c>
    </row>
    <row r="10" spans="1:3">
      <c s="4" r="A10" t="s">
        <v>281</v>
      </c>
      <c s="6" r="B10" t="n">
        <v>557586</v>
      </c>
      <c s="6" r="C10" t="n">
        <v>96000</v>
      </c>
    </row>
    <row r="11" spans="1:3">
      <c s="4" r="A11" t="s">
        <v>282</v>
      </c>
      <c s="6" r="B11" t="n">
        <v>-135967</v>
      </c>
      <c s="6" r="C11" t="n">
        <v>-133000</v>
      </c>
    </row>
    <row r="12" spans="1:3">
      <c s="4" r="A12" t="s">
        <v>283</v>
      </c>
      <c s="6" r="B12" t="n">
        <v>-34870</v>
      </c>
    </row>
    <row r="13" spans="1:3">
      <c s="4" r="A13" t="s">
        <v>270</v>
      </c>
      <c s="6" r="B13" t="n">
        <v>1193073</v>
      </c>
    </row>
    <row r="14" spans="1:3">
      <c s="4" r="A14" t="s">
        <v>285</v>
      </c>
      <c s="6" r="B14" t="n">
        <v>1180473</v>
      </c>
    </row>
    <row r="15" spans="1:3">
      <c s="3" r="A15" t="s">
        <v>286</v>
      </c>
    </row>
    <row r="16" spans="1:3">
      <c s="4" r="A16" t="s">
        <v>270</v>
      </c>
      <c s="7" r="B16" t="n">
        <v>1312</v>
      </c>
    </row>
    <row r="17" spans="1:3">
      <c s="4" r="A17" t="s">
        <v>285</v>
      </c>
      <c s="7" r="B17" t="n">
        <v>1299</v>
      </c>
    </row>
    <row r="18" spans="1:3">
      <c s="3" r="A18" t="s">
        <v>287</v>
      </c>
    </row>
    <row r="19" spans="1:3">
      <c s="4" r="A19" t="s">
        <v>270</v>
      </c>
      <c s="4" r="B19" t="s">
        <v>288</v>
      </c>
    </row>
    <row r="20" spans="1:3">
      <c s="4" r="A20" t="s">
        <v>285</v>
      </c>
      <c s="4" r="B20"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0</v>
      </c>
      <c s="2" r="B1" t="s">
        <v>1</v>
      </c>
    </row>
    <row r="2" spans="1:3">
      <c s="2" r="B2" t="s">
        <v>2</v>
      </c>
      <c s="2" r="C2" t="s">
        <v>82</v>
      </c>
    </row>
    <row r="3" spans="1:3">
      <c s="3" r="A3" t="s">
        <v>291</v>
      </c>
    </row>
    <row r="4" spans="1:3">
      <c s="4" r="A4" t="s">
        <v>292</v>
      </c>
      <c s="6" r="B4" t="n">
        <v>1473765</v>
      </c>
    </row>
    <row r="5" spans="1:3">
      <c s="4" r="A5" t="s">
        <v>293</v>
      </c>
      <c s="6" r="B5" t="n">
        <v>2934358</v>
      </c>
    </row>
    <row r="6" spans="1:3">
      <c s="4" r="A6" t="s">
        <v>294</v>
      </c>
      <c s="6" r="B6" t="n">
        <v>557586</v>
      </c>
    </row>
    <row r="7" spans="1:3">
      <c s="4" r="A7" t="s">
        <v>295</v>
      </c>
      <c s="6" r="B7" t="n">
        <v>-383745</v>
      </c>
    </row>
    <row r="8" spans="1:3">
      <c s="4" r="A8" t="s">
        <v>296</v>
      </c>
      <c s="6" r="B8" t="n">
        <v>-135967</v>
      </c>
    </row>
    <row r="9" spans="1:3">
      <c s="4" r="A9" t="s">
        <v>297</v>
      </c>
      <c s="6" r="B9" t="n">
        <v>-87666</v>
      </c>
    </row>
    <row r="10" spans="1:3">
      <c s="4" r="A10" t="s">
        <v>298</v>
      </c>
      <c s="6" r="B10" t="n">
        <v>-34870</v>
      </c>
    </row>
    <row r="11" spans="1:3">
      <c s="4" r="A11" t="s">
        <v>299</v>
      </c>
      <c s="6" r="B11" t="n">
        <v>4323461</v>
      </c>
    </row>
    <row r="12" spans="1:3">
      <c s="3" r="A12" t="s">
        <v>300</v>
      </c>
    </row>
    <row r="13" spans="1:3">
      <c s="4" r="A13" t="s">
        <v>292</v>
      </c>
      <c s="8" r="B13" t="n">
        <v>1.44</v>
      </c>
    </row>
    <row r="14" spans="1:3">
      <c s="4" r="A14" t="s">
        <v>293</v>
      </c>
      <c s="9" r="B14" t="n">
        <v>0.37</v>
      </c>
      <c s="8" r="C14" t="n">
        <v>0.41</v>
      </c>
    </row>
    <row r="15" spans="1:3">
      <c s="4" r="A15" t="s">
        <v>294</v>
      </c>
      <c s="9" r="B15" t="n">
        <v>1.3</v>
      </c>
      <c s="8" r="C15" t="n">
        <v>2.23</v>
      </c>
    </row>
    <row r="16" spans="1:3">
      <c s="4" r="A16" t="s">
        <v>295</v>
      </c>
      <c s="9" r="B16" t="n">
        <v>0.51</v>
      </c>
    </row>
    <row r="17" spans="1:3">
      <c s="4" r="A17" t="s">
        <v>296</v>
      </c>
      <c s="9" r="B17" t="n">
        <v>2.05</v>
      </c>
    </row>
    <row r="18" spans="1:3">
      <c s="4" r="A18" t="s">
        <v>297</v>
      </c>
      <c s="9" r="B18" t="n">
        <v>0.58</v>
      </c>
    </row>
    <row r="19" spans="1:3">
      <c s="4" r="A19" t="s">
        <v>298</v>
      </c>
      <c s="9" r="B19" t="n">
        <v>1.39</v>
      </c>
    </row>
    <row r="20" spans="1:3">
      <c s="4" r="A20" t="s">
        <v>299</v>
      </c>
      <c s="8" r="B20" t="n">
        <v>0.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01</v>
      </c>
      <c s="2" r="B1" t="s">
        <v>81</v>
      </c>
      <c s="2" r="D1" t="s">
        <v>1</v>
      </c>
    </row>
    <row r="2" spans="1:5">
      <c s="2" r="B2" t="s">
        <v>2</v>
      </c>
      <c s="2" r="C2" t="s">
        <v>82</v>
      </c>
      <c s="2" r="D2" t="s">
        <v>2</v>
      </c>
      <c s="2" r="E2" t="s">
        <v>82</v>
      </c>
    </row>
    <row r="3" spans="1:5">
      <c s="4" r="A3" t="s">
        <v>302</v>
      </c>
      <c s="8" r="D3" t="n">
        <v>0.37</v>
      </c>
      <c s="8" r="E3" t="n">
        <v>0.41</v>
      </c>
    </row>
    <row r="4" spans="1:5">
      <c s="4" r="A4" t="s">
        <v>303</v>
      </c>
      <c s="8" r="D4" t="n">
        <v>1.3</v>
      </c>
      <c s="8" r="E4" t="n">
        <v>2.23</v>
      </c>
    </row>
    <row r="5" spans="1:5">
      <c s="4" r="A5" t="s">
        <v>304</v>
      </c>
      <c s="7" r="D5" t="n">
        <v>1152025</v>
      </c>
      <c s="7" r="E5" t="n">
        <v>1129257</v>
      </c>
    </row>
    <row r="6" spans="1:5">
      <c s="4" r="A6" t="s">
        <v>92</v>
      </c>
      <c s="6" r="D6" t="n">
        <v>105113</v>
      </c>
      <c s="4" r="E6" t="s">
        <v>37</v>
      </c>
    </row>
    <row r="7" spans="1:5">
      <c s="4" r="A7" t="s">
        <v>305</v>
      </c>
      <c s="6" r="D7" t="n">
        <v>389000</v>
      </c>
      <c s="6" r="E7" t="n">
        <v>692000</v>
      </c>
    </row>
    <row r="8" spans="1:5">
      <c s="4" r="A8" t="s">
        <v>306</v>
      </c>
      <c s="7" r="D8" t="n">
        <v>0</v>
      </c>
      <c s="6" r="E8" t="n">
        <v>373</v>
      </c>
    </row>
    <row r="9" spans="1:5">
      <c s="4" r="A9" t="s">
        <v>307</v>
      </c>
      <c s="6" r="D9" t="n">
        <v>2934358</v>
      </c>
    </row>
    <row r="10" spans="1:5">
      <c s="4" r="A10" t="s">
        <v>308</v>
      </c>
      <c s="6" r="D10" t="n">
        <v>557586</v>
      </c>
    </row>
    <row r="11" spans="1:5">
      <c s="4" r="A11" t="s">
        <v>135</v>
      </c>
      <c s="4" r="D11" t="s">
        <v>37</v>
      </c>
      <c s="6" r="E11" t="n">
        <v>839</v>
      </c>
    </row>
    <row r="12" spans="1:5">
      <c s="4" r="A12" t="s">
        <v>309</v>
      </c>
      <c s="6" r="D12" t="n">
        <v>135967</v>
      </c>
    </row>
    <row r="13" spans="1:5">
      <c s="4" r="A13" t="s">
        <v>265</v>
      </c>
    </row>
    <row r="14" spans="1:5">
      <c s="4" r="A14" t="s">
        <v>310</v>
      </c>
      <c s="6" r="B14" t="n">
        <v>1100000</v>
      </c>
      <c s="6" r="D14" t="n">
        <v>1100000</v>
      </c>
    </row>
    <row r="15" spans="1:5">
      <c s="4" r="A15" t="s">
        <v>304</v>
      </c>
      <c s="7" r="B15" t="n">
        <v>407000</v>
      </c>
      <c s="7" r="C15" t="n">
        <v>388000</v>
      </c>
      <c s="7" r="D15" t="n">
        <v>1300000</v>
      </c>
      <c s="7" r="E15" t="n">
        <v>1100000</v>
      </c>
    </row>
    <row r="16" spans="1:5">
      <c s="4" r="A16" t="s">
        <v>92</v>
      </c>
      <c s="6" r="D16" t="n">
        <v>105000</v>
      </c>
    </row>
    <row r="17" spans="1:5">
      <c s="4" r="A17" t="s">
        <v>311</v>
      </c>
      <c s="7" r="B17" t="n">
        <v>2400000</v>
      </c>
      <c s="7" r="D17" t="n">
        <v>2400000</v>
      </c>
    </row>
    <row r="18" spans="1:5">
      <c s="4" r="A18" t="s">
        <v>312</v>
      </c>
      <c s="4" r="D18" t="s">
        <v>313</v>
      </c>
    </row>
    <row r="19" spans="1:5">
      <c s="4" r="A19" t="s">
        <v>307</v>
      </c>
      <c s="6" r="D19" t="n">
        <v>2934358</v>
      </c>
      <c s="6" r="E19" t="n">
        <v>38000</v>
      </c>
    </row>
    <row r="20" spans="1:5">
      <c s="4" r="A20" t="s">
        <v>314</v>
      </c>
      <c s="4" r="D20" t="s">
        <v>37</v>
      </c>
      <c s="6" r="E20" t="n">
        <v>1000</v>
      </c>
    </row>
    <row r="21" spans="1:5">
      <c s="4" r="A21" t="s">
        <v>135</v>
      </c>
      <c s="4" r="D21" t="s">
        <v>37</v>
      </c>
      <c s="7" r="E21" t="n">
        <v>1000</v>
      </c>
    </row>
    <row r="22" spans="1:5">
      <c s="4" r="A22" t="s">
        <v>315</v>
      </c>
    </row>
    <row r="23" spans="1:5">
      <c s="4" r="A23" t="s">
        <v>303</v>
      </c>
      <c s="8" r="D23" t="n">
        <v>1.31</v>
      </c>
      <c s="8" r="E23" t="n">
        <v>2.23</v>
      </c>
    </row>
    <row r="24" spans="1:5">
      <c s="4" r="A24" t="s">
        <v>308</v>
      </c>
      <c s="6" r="D24" t="n">
        <v>557586</v>
      </c>
      <c s="6" r="E24" t="n">
        <v>96000</v>
      </c>
    </row>
    <row r="25" spans="1:5">
      <c s="4" r="A25" t="s">
        <v>309</v>
      </c>
      <c s="6" r="D25" t="n">
        <v>135967</v>
      </c>
      <c s="6" r="E25" t="n">
        <v>13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16</v>
      </c>
      <c s="2" r="B1" t="s">
        <v>81</v>
      </c>
      <c s="2" r="C1" t="s">
        <v>1</v>
      </c>
    </row>
    <row r="2" spans="1:5">
      <c s="2" r="B2" t="s">
        <v>82</v>
      </c>
      <c s="2" r="C2" t="s">
        <v>2</v>
      </c>
      <c s="2" r="D2" t="s">
        <v>82</v>
      </c>
      <c s="2" r="E2" t="s">
        <v>317</v>
      </c>
    </row>
    <row r="3" spans="1:5">
      <c s="4" r="A3" t="s">
        <v>318</v>
      </c>
      <c s="6" r="C3" t="n">
        <v>211608</v>
      </c>
    </row>
    <row r="4" spans="1:5">
      <c s="4" r="A4" t="s">
        <v>319</v>
      </c>
      <c s="10" r="B4" t="n">
        <v>0.025</v>
      </c>
    </row>
    <row r="5" spans="1:5">
      <c s="4" r="A5" t="s">
        <v>320</v>
      </c>
      <c s="7" r="B5" t="n">
        <v>979000</v>
      </c>
      <c s="7" r="D5" t="n">
        <v>3000000</v>
      </c>
    </row>
    <row r="6" spans="1:5">
      <c s="4" r="A6" t="s">
        <v>265</v>
      </c>
    </row>
    <row r="7" spans="1:5">
      <c s="4" r="A7" t="s">
        <v>321</v>
      </c>
      <c s="6" r="C7" t="n">
        <v>1674760</v>
      </c>
    </row>
    <row r="8" spans="1:5">
      <c s="4" r="A8" t="s">
        <v>322</v>
      </c>
    </row>
    <row r="9" spans="1:5">
      <c s="4" r="A9" t="s">
        <v>323</v>
      </c>
      <c s="7" r="E9" t="n">
        <v>10000000</v>
      </c>
    </row>
    <row r="10" spans="1:5">
      <c s="4" r="A10" t="s">
        <v>318</v>
      </c>
      <c s="6" r="C10" t="n">
        <v>5453416</v>
      </c>
    </row>
    <row r="11" spans="1:5">
      <c s="4" r="A11" t="s">
        <v>324</v>
      </c>
      <c s="7" r="C11" t="n">
        <v>73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25</v>
      </c>
      <c s="2" r="B1" t="s">
        <v>81</v>
      </c>
      <c s="2" r="D1" t="s">
        <v>1</v>
      </c>
    </row>
    <row r="2" spans="1:5">
      <c s="2" r="B2" t="s">
        <v>2</v>
      </c>
      <c s="2" r="C2" t="s">
        <v>82</v>
      </c>
      <c s="2" r="D2" t="s">
        <v>2</v>
      </c>
      <c s="2" r="E2" t="s">
        <v>82</v>
      </c>
    </row>
    <row r="3" spans="1:5">
      <c s="3" r="A3" t="s">
        <v>326</v>
      </c>
    </row>
    <row r="4" spans="1:5">
      <c s="4" r="A4" t="s">
        <v>98</v>
      </c>
      <c s="7" r="B4" t="n">
        <v>-1221131</v>
      </c>
      <c s="7" r="C4" t="n">
        <v>354326</v>
      </c>
      <c s="7" r="D4" t="n">
        <v>-5875939</v>
      </c>
      <c s="7" r="E4" t="n">
        <v>-1293746</v>
      </c>
    </row>
    <row r="5" spans="1:5">
      <c s="4" r="A5" t="s">
        <v>99</v>
      </c>
      <c s="4" r="B5" t="s">
        <v>37</v>
      </c>
      <c s="6" r="C5" t="n">
        <v>-96424</v>
      </c>
      <c s="4" r="D5" t="s">
        <v>37</v>
      </c>
      <c s="6" r="E5" t="n">
        <v>-289272</v>
      </c>
    </row>
    <row r="6" spans="1:5">
      <c s="3" r="A6" t="s">
        <v>327</v>
      </c>
    </row>
    <row r="7" spans="1:5">
      <c s="4" r="A7" t="s">
        <v>100</v>
      </c>
      <c s="7" r="B7" t="n">
        <v>-1221131</v>
      </c>
      <c s="7" r="C7" t="n">
        <v>257902</v>
      </c>
      <c s="7" r="D7" t="n">
        <v>-5875939</v>
      </c>
      <c s="7" r="E7" t="n">
        <v>-1583018</v>
      </c>
    </row>
    <row r="8" spans="1:5">
      <c s="3" r="A8" t="s">
        <v>328</v>
      </c>
    </row>
    <row r="9" spans="1:5">
      <c s="4" r="A9" t="s">
        <v>105</v>
      </c>
      <c s="6" r="B9" t="n">
        <v>35253930</v>
      </c>
      <c s="6" r="C9" t="n">
        <v>34854472</v>
      </c>
      <c s="6" r="D9" t="n">
        <v>35228863</v>
      </c>
      <c s="6" r="E9" t="n">
        <v>34827678</v>
      </c>
    </row>
    <row r="10" spans="1:5">
      <c s="3" r="A10" t="s">
        <v>329</v>
      </c>
    </row>
    <row r="11" spans="1:5">
      <c s="4" r="A11" t="s">
        <v>107</v>
      </c>
      <c s="4" r="B11" t="s">
        <v>37</v>
      </c>
      <c s="6" r="C11" t="n">
        <v>231281</v>
      </c>
      <c s="4" r="D11" t="s">
        <v>37</v>
      </c>
      <c s="4" r="E11" t="s">
        <v>37</v>
      </c>
    </row>
    <row r="12" spans="1:5">
      <c s="4" r="A12" t="s">
        <v>330</v>
      </c>
      <c s="6" r="B12" t="n">
        <v>35253930</v>
      </c>
      <c s="6" r="C12" t="n">
        <v>35085753</v>
      </c>
      <c s="6" r="D12" t="n">
        <v>35228863</v>
      </c>
      <c s="6" r="E12" t="n">
        <v>34827678</v>
      </c>
    </row>
    <row r="13" spans="1:5">
      <c s="3" r="A13" t="s">
        <v>331</v>
      </c>
    </row>
    <row r="14" spans="1:5">
      <c s="4" r="A14" t="s">
        <v>100</v>
      </c>
      <c s="8" r="B14" t="n">
        <v>-0.03</v>
      </c>
      <c s="8" r="C14" t="n">
        <v>0.01</v>
      </c>
      <c s="8" r="D14" t="n">
        <v>-0.17</v>
      </c>
      <c s="8" r="E14" t="n">
        <v>-0.05</v>
      </c>
    </row>
    <row r="15" spans="1:5">
      <c s="3" r="A15" t="s">
        <v>332</v>
      </c>
    </row>
    <row r="16" spans="1:5">
      <c s="4" r="A16" t="s">
        <v>100</v>
      </c>
      <c s="8" r="B16" t="n">
        <v>-0.03</v>
      </c>
      <c s="8" r="C16" t="n">
        <v>0.01</v>
      </c>
      <c s="8" r="D16" t="n">
        <v>-0.17</v>
      </c>
      <c s="8" r="E16"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33</v>
      </c>
      <c s="2" r="B1" t="s">
        <v>81</v>
      </c>
      <c s="2" r="D1" t="s">
        <v>1</v>
      </c>
    </row>
    <row r="2" spans="1:5">
      <c s="2" r="B2" t="s">
        <v>2</v>
      </c>
      <c s="2" r="C2" t="s">
        <v>82</v>
      </c>
      <c s="2" r="D2" t="s">
        <v>2</v>
      </c>
      <c s="2" r="E2" t="s">
        <v>82</v>
      </c>
    </row>
    <row r="3" spans="1:5">
      <c s="3" r="A3" t="s">
        <v>161</v>
      </c>
    </row>
    <row r="4" spans="1:5">
      <c s="4" r="A4" t="s">
        <v>334</v>
      </c>
      <c s="6" r="B4" t="n">
        <v>1400000</v>
      </c>
      <c s="6" r="C4" t="n">
        <v>1700000</v>
      </c>
      <c s="6" r="D4" t="n">
        <v>1200000</v>
      </c>
      <c s="6" r="E4" t="n">
        <v>39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30"/>
  </cols>
  <sheetData>
    <row r="1" spans="1:6">
      <c s="1" r="A1" t="s">
        <v>335</v>
      </c>
      <c s="2" r="B1" t="s">
        <v>81</v>
      </c>
      <c s="2" r="D1" t="s">
        <v>1</v>
      </c>
      <c s="2" r="F1" t="s">
        <v>336</v>
      </c>
    </row>
    <row r="2" spans="1:6">
      <c s="2" r="B2" t="s">
        <v>2</v>
      </c>
      <c s="2" r="C2" t="s">
        <v>82</v>
      </c>
      <c s="2" r="D2" t="s">
        <v>2</v>
      </c>
      <c s="2" r="E2" t="s">
        <v>82</v>
      </c>
      <c s="2" r="F2" t="s">
        <v>30</v>
      </c>
    </row>
    <row r="3" spans="1:6">
      <c s="4" r="A3" t="s">
        <v>337</v>
      </c>
      <c s="7" r="B3" t="n">
        <v>325781</v>
      </c>
      <c s="7" r="C3" t="n">
        <v>243884</v>
      </c>
      <c s="7" r="D3" t="n">
        <v>949657</v>
      </c>
      <c s="7" r="E3" t="n">
        <v>730916</v>
      </c>
    </row>
    <row r="4" spans="1:6">
      <c s="4" r="A4" t="s">
        <v>338</v>
      </c>
      <c s="4" r="B4" t="s">
        <v>339</v>
      </c>
      <c s="4" r="C4" t="s">
        <v>340</v>
      </c>
      <c s="4" r="D4" t="s">
        <v>341</v>
      </c>
      <c s="4" r="E4" t="s">
        <v>342</v>
      </c>
    </row>
    <row r="5" spans="1:6">
      <c s="4" r="A5" t="s">
        <v>343</v>
      </c>
      <c s="7" r="B5" t="n">
        <v>281000</v>
      </c>
      <c s="7" r="C5" t="n">
        <v>180000</v>
      </c>
      <c s="7" r="D5" t="n">
        <v>842000</v>
      </c>
      <c s="7" r="E5" t="n">
        <v>541000</v>
      </c>
    </row>
    <row r="6" spans="1:6">
      <c s="4" r="A6" t="s">
        <v>344</v>
      </c>
      <c s="7" r="F6" t="n">
        <v>16000000</v>
      </c>
    </row>
    <row r="7" spans="1:6">
      <c s="4" r="A7" t="s">
        <v>345</v>
      </c>
    </row>
    <row r="8" spans="1:6">
      <c s="4" r="A8" t="s">
        <v>346</v>
      </c>
      <c s="6" r="F8" t="n">
        <v>154000000</v>
      </c>
    </row>
    <row r="9" spans="1:6">
      <c s="4" r="A9" t="s">
        <v>347</v>
      </c>
      <c s="7" r="F9" t="n">
        <v>69000000</v>
      </c>
    </row>
    <row r="10" spans="1:6">
      <c s="4" r="A10" t="s">
        <v>348</v>
      </c>
      <c s="4" r="F10" t="s">
        <v>349</v>
      </c>
    </row>
    <row r="11" spans="1:6">
      <c s="4" r="A11" t="s">
        <v>350</v>
      </c>
    </row>
    <row r="12" spans="1:6">
      <c s="4" r="A12" t="s">
        <v>337</v>
      </c>
      <c s="7" r="B12" t="n">
        <v>45000</v>
      </c>
      <c s="7" r="C12" t="n">
        <v>64000</v>
      </c>
      <c s="7" r="D12" t="n">
        <v>108000</v>
      </c>
      <c s="7" r="E12" t="n">
        <v>19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1</v>
      </c>
      <c s="2" r="B1" t="s">
        <v>2</v>
      </c>
      <c s="2" r="C1" t="s">
        <v>30</v>
      </c>
      <c s="2" r="D1" t="s">
        <v>82</v>
      </c>
    </row>
    <row r="2" spans="1:4">
      <c s="4" r="A2" t="s">
        <v>352</v>
      </c>
      <c s="6" r="B2" t="n">
        <v>7</v>
      </c>
    </row>
    <row r="3" spans="1:4">
      <c s="4" r="A3" t="s">
        <v>353</v>
      </c>
    </row>
    <row r="4" spans="1:4">
      <c s="4" r="A4" t="s">
        <v>354</v>
      </c>
      <c s="6" r="B4" t="n">
        <v>0</v>
      </c>
      <c s="6" r="D4" t="n">
        <v>0</v>
      </c>
    </row>
    <row r="5" spans="1:4">
      <c s="4" r="A5" t="s">
        <v>355</v>
      </c>
    </row>
    <row r="6" spans="1:4">
      <c s="4" r="A6" t="s">
        <v>354</v>
      </c>
      <c s="6" r="B6" t="n">
        <v>0</v>
      </c>
      <c s="6" r="C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7215910</v>
      </c>
      <c s="7" r="C4" t="n">
        <v>7174471</v>
      </c>
      <c s="7" r="D4" t="n">
        <v>21879869</v>
      </c>
      <c s="7" r="E4" t="n">
        <v>21575657</v>
      </c>
    </row>
    <row r="5" spans="1:5">
      <c s="4" r="A5" t="s">
        <v>85</v>
      </c>
      <c s="6" r="B5" t="n">
        <v>7997944</v>
      </c>
      <c s="6" r="C5" t="n">
        <v>9487173</v>
      </c>
      <c s="6" r="D5" t="n">
        <v>25695944</v>
      </c>
      <c s="6" r="E5" t="n">
        <v>29112955</v>
      </c>
    </row>
    <row r="6" spans="1:5">
      <c s="4" r="A6" t="s">
        <v>86</v>
      </c>
      <c s="6" r="B6" t="n">
        <v>15213854</v>
      </c>
      <c s="6" r="C6" t="n">
        <v>16661644</v>
      </c>
      <c s="6" r="D6" t="n">
        <v>47575813</v>
      </c>
      <c s="6" r="E6" t="n">
        <v>50688612</v>
      </c>
    </row>
    <row r="7" spans="1:5">
      <c s="3" r="A7" t="s">
        <v>87</v>
      </c>
    </row>
    <row r="8" spans="1:5">
      <c s="4" r="A8" t="s">
        <v>88</v>
      </c>
      <c s="6" r="B8" t="n">
        <v>7924852</v>
      </c>
      <c s="6" r="C8" t="n">
        <v>8707353</v>
      </c>
      <c s="6" r="D8" t="n">
        <v>23956285</v>
      </c>
      <c s="6" r="E8" t="n">
        <v>25617022</v>
      </c>
    </row>
    <row r="9" spans="1:5">
      <c s="4" r="A9" t="s">
        <v>89</v>
      </c>
      <c s="6" r="B9" t="n">
        <v>3736815</v>
      </c>
      <c s="6" r="C9" t="n">
        <v>3703463</v>
      </c>
      <c s="6" r="D9" t="n">
        <v>11634402</v>
      </c>
      <c s="6" r="E9" t="n">
        <v>12328229</v>
      </c>
    </row>
    <row r="10" spans="1:5">
      <c s="4" r="A10" t="s">
        <v>90</v>
      </c>
      <c s="6" r="B10" t="n">
        <v>3937226</v>
      </c>
      <c s="6" r="C10" t="n">
        <v>3773790</v>
      </c>
      <c s="6" r="D10" t="n">
        <v>12930523</v>
      </c>
      <c s="6" r="E10" t="n">
        <v>11245280</v>
      </c>
    </row>
    <row r="11" spans="1:5">
      <c s="4" r="A11" t="s">
        <v>91</v>
      </c>
      <c s="6" r="B11" t="n">
        <v>1080651</v>
      </c>
      <c s="6" r="C11" t="n">
        <v>1069161</v>
      </c>
      <c s="6" r="D11" t="n">
        <v>2996121</v>
      </c>
      <c s="6" r="E11" t="n">
        <v>3184839</v>
      </c>
    </row>
    <row r="12" spans="1:5">
      <c s="4" r="A12" t="s">
        <v>92</v>
      </c>
      <c s="6" r="B12" t="n">
        <v>-582519</v>
      </c>
      <c s="6" r="C12" t="n">
        <v>-1221224</v>
      </c>
      <c s="6" r="D12" t="n">
        <v>960491</v>
      </c>
      <c s="6" r="E12" t="n">
        <v>-1221224</v>
      </c>
    </row>
    <row r="13" spans="1:5">
      <c s="4" r="A13" t="s">
        <v>93</v>
      </c>
      <c s="6" r="B13" t="n">
        <v>16097025</v>
      </c>
      <c s="6" r="C13" t="n">
        <v>16032543</v>
      </c>
      <c s="6" r="D13" t="n">
        <v>52477822</v>
      </c>
      <c s="6" r="E13" t="n">
        <v>51154146</v>
      </c>
    </row>
    <row r="14" spans="1:5">
      <c s="4" r="A14" t="s">
        <v>94</v>
      </c>
      <c s="6" r="B14" t="n">
        <v>-883171</v>
      </c>
      <c s="6" r="C14" t="n">
        <v>629101</v>
      </c>
      <c s="6" r="D14" t="n">
        <v>-4902009</v>
      </c>
      <c s="6" r="E14" t="n">
        <v>-465534</v>
      </c>
    </row>
    <row r="15" spans="1:5">
      <c s="4" r="A15" t="s">
        <v>95</v>
      </c>
      <c s="6" r="B15" t="n">
        <v>-12179</v>
      </c>
      <c s="6" r="C15" t="n">
        <v>-30891</v>
      </c>
      <c s="6" r="D15" t="n">
        <v>-24273</v>
      </c>
      <c s="6" r="E15" t="n">
        <v>-97296</v>
      </c>
    </row>
    <row r="16" spans="1:5">
      <c s="4" r="A16" t="s">
        <v>96</v>
      </c>
      <c s="6" r="B16" t="n">
        <v>-895350</v>
      </c>
      <c s="6" r="C16" t="n">
        <v>598210</v>
      </c>
      <c s="6" r="D16" t="n">
        <v>-4926282</v>
      </c>
      <c s="6" r="E16" t="n">
        <v>-562830</v>
      </c>
    </row>
    <row r="17" spans="1:5">
      <c s="4" r="A17" t="s">
        <v>97</v>
      </c>
      <c s="6" r="B17" t="n">
        <v>325781</v>
      </c>
      <c s="6" r="C17" t="n">
        <v>243884</v>
      </c>
      <c s="6" r="D17" t="n">
        <v>949657</v>
      </c>
      <c s="6" r="E17" t="n">
        <v>730916</v>
      </c>
    </row>
    <row r="18" spans="1:5">
      <c s="4" r="A18" t="s">
        <v>98</v>
      </c>
      <c s="6" r="B18" t="n">
        <v>-1221131</v>
      </c>
      <c s="6" r="C18" t="n">
        <v>354326</v>
      </c>
      <c s="6" r="D18" t="n">
        <v>-5875939</v>
      </c>
      <c s="6" r="E18" t="n">
        <v>-1293746</v>
      </c>
    </row>
    <row r="19" spans="1:5">
      <c s="4" r="A19" t="s">
        <v>99</v>
      </c>
      <c s="4" r="B19" t="s">
        <v>37</v>
      </c>
      <c s="6" r="C19" t="n">
        <v>96424</v>
      </c>
      <c s="4" r="D19" t="s">
        <v>37</v>
      </c>
      <c s="6" r="E19" t="n">
        <v>289272</v>
      </c>
    </row>
    <row r="20" spans="1:5">
      <c s="4" r="A20" t="s">
        <v>100</v>
      </c>
      <c s="7" r="B20" t="n">
        <v>-1221131</v>
      </c>
      <c s="7" r="C20" t="n">
        <v>257902</v>
      </c>
      <c s="7" r="D20" t="n">
        <v>-5875939</v>
      </c>
      <c s="7" r="E20" t="n">
        <v>-1583018</v>
      </c>
    </row>
    <row r="21" spans="1:5">
      <c s="3" r="A21" t="s">
        <v>101</v>
      </c>
    </row>
    <row r="22" spans="1:5">
      <c s="4" r="A22" t="s">
        <v>102</v>
      </c>
      <c s="8" r="B22" t="n">
        <v>-0.03</v>
      </c>
      <c s="8" r="C22" t="n">
        <v>0.01</v>
      </c>
      <c s="8" r="D22" t="n">
        <v>-0.17</v>
      </c>
      <c s="8" r="E22" t="n">
        <v>-0.05</v>
      </c>
    </row>
    <row r="23" spans="1:5">
      <c s="4" r="A23" t="s">
        <v>103</v>
      </c>
      <c s="9" r="B23" t="n">
        <v>-0.03</v>
      </c>
      <c s="9" r="C23" t="n">
        <v>0.01</v>
      </c>
      <c s="9" r="D23" t="n">
        <v>-0.17</v>
      </c>
      <c s="9" r="E23" t="n">
        <v>-0.05</v>
      </c>
    </row>
    <row r="24" spans="1:5">
      <c s="4" r="A24" t="s">
        <v>104</v>
      </c>
      <c s="4" r="B24" t="s">
        <v>37</v>
      </c>
      <c s="10" r="C24" t="n">
        <v>0.025</v>
      </c>
      <c s="4" r="D24" t="s">
        <v>37</v>
      </c>
      <c s="10" r="E24" t="n">
        <v>0.075</v>
      </c>
    </row>
    <row r="25" spans="1:5">
      <c s="4" r="A25" t="s">
        <v>105</v>
      </c>
      <c s="6" r="B25" t="n">
        <v>35253930</v>
      </c>
      <c s="6" r="C25" t="n">
        <v>34854472</v>
      </c>
      <c s="6" r="D25" t="n">
        <v>35228863</v>
      </c>
      <c s="6" r="E25" t="n">
        <v>34827678</v>
      </c>
    </row>
    <row r="26" spans="1:5">
      <c s="3" r="A26" t="s">
        <v>106</v>
      </c>
    </row>
    <row r="27" spans="1:5">
      <c s="4" r="A27" t="s">
        <v>107</v>
      </c>
      <c s="4" r="B27" t="s">
        <v>37</v>
      </c>
      <c s="6" r="C27" t="n">
        <v>231281</v>
      </c>
      <c s="4" r="D27" t="s">
        <v>37</v>
      </c>
      <c s="4" r="E27" t="s">
        <v>37</v>
      </c>
    </row>
    <row r="28" spans="1:5">
      <c s="4" r="A28" t="s">
        <v>108</v>
      </c>
      <c s="6" r="B28" t="n">
        <v>35253930</v>
      </c>
      <c s="6" r="C28" t="n">
        <v>35085753</v>
      </c>
      <c s="6" r="D28" t="n">
        <v>35228863</v>
      </c>
      <c s="6" r="E28" t="n">
        <v>34827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56</v>
      </c>
      <c s="2" r="B1" t="s">
        <v>81</v>
      </c>
      <c s="2" r="D1" t="s">
        <v>1</v>
      </c>
    </row>
    <row r="2" spans="1:5">
      <c s="2" r="B2" t="s">
        <v>2</v>
      </c>
      <c s="2" r="C2" t="s">
        <v>82</v>
      </c>
      <c s="2" r="D2" t="s">
        <v>2</v>
      </c>
      <c s="2" r="E2" t="s">
        <v>82</v>
      </c>
    </row>
    <row r="3" spans="1:5">
      <c s="3" r="A3" t="s">
        <v>357</v>
      </c>
    </row>
    <row r="4" spans="1:5">
      <c s="4" r="A4" t="s">
        <v>358</v>
      </c>
      <c s="7" r="B4" t="n">
        <v>-582519</v>
      </c>
      <c s="7" r="C4" t="n">
        <v>-1221224</v>
      </c>
      <c s="7" r="D4" t="n">
        <v>960491</v>
      </c>
      <c s="7" r="E4" t="n">
        <v>-1221224</v>
      </c>
    </row>
    <row r="5" spans="1:5">
      <c s="4" r="A5" t="s">
        <v>359</v>
      </c>
      <c s="6" r="D5" t="n">
        <v>-1515142</v>
      </c>
    </row>
    <row r="6" spans="1:5">
      <c s="4" r="A6" t="s">
        <v>360</v>
      </c>
      <c s="7" r="B6" t="n">
        <v>27868</v>
      </c>
      <c s="7" r="D6" t="n">
        <v>278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361</v>
      </c>
      <c s="2" r="B1" t="s">
        <v>1</v>
      </c>
    </row>
    <row r="2" spans="1:3">
      <c s="2" r="B2" t="s">
        <v>2</v>
      </c>
      <c s="2" r="C2" t="s">
        <v>82</v>
      </c>
    </row>
    <row r="3" spans="1:3">
      <c s="3" r="A3" t="s">
        <v>357</v>
      </c>
    </row>
    <row r="4" spans="1:3">
      <c s="4" r="A4" t="s">
        <v>362</v>
      </c>
      <c s="7" r="B4" t="n">
        <v>-1515142</v>
      </c>
    </row>
    <row r="5" spans="1:3">
      <c s="4" r="A5" t="s">
        <v>360</v>
      </c>
      <c s="6" r="B5" t="n">
        <v>27868</v>
      </c>
    </row>
    <row r="6" spans="1:3">
      <c s="4" r="A6" t="s">
        <v>210</v>
      </c>
    </row>
    <row r="7" spans="1:3">
      <c s="3" r="A7" t="s">
        <v>357</v>
      </c>
    </row>
    <row r="8" spans="1:3">
      <c s="4" r="A8" t="s">
        <v>363</v>
      </c>
      <c s="6" r="B8" t="n">
        <v>99309</v>
      </c>
      <c s="7" r="C8" t="n">
        <v>1384736</v>
      </c>
    </row>
    <row r="9" spans="1:3">
      <c s="4" r="A9" t="s">
        <v>364</v>
      </c>
      <c s="4" r="B9" t="s">
        <v>37</v>
      </c>
      <c s="6" r="C9" t="n">
        <v>-1196834</v>
      </c>
    </row>
    <row r="10" spans="1:3">
      <c s="4" r="A10" t="s">
        <v>362</v>
      </c>
      <c s="6" r="B10" t="n">
        <v>-77609</v>
      </c>
      <c s="6" r="C10" t="n">
        <v>-87902</v>
      </c>
    </row>
    <row r="11" spans="1:3">
      <c s="4" r="A11" t="s">
        <v>360</v>
      </c>
      <c s="7" r="B11" t="n">
        <v>21700</v>
      </c>
      <c s="7" r="C11"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365</v>
      </c>
      <c s="2" r="B1" t="s">
        <v>81</v>
      </c>
      <c s="2" r="D1" t="s">
        <v>1</v>
      </c>
      <c s="2" r="F1" t="s">
        <v>336</v>
      </c>
    </row>
    <row r="2" spans="1:8">
      <c s="2" r="B2" t="s">
        <v>2</v>
      </c>
      <c s="2" r="C2" t="s">
        <v>82</v>
      </c>
      <c s="2" r="D2" t="s">
        <v>2</v>
      </c>
      <c s="2" r="E2" t="s">
        <v>82</v>
      </c>
      <c s="2" r="F2" t="s">
        <v>366</v>
      </c>
      <c s="2" r="G2" t="s">
        <v>30</v>
      </c>
      <c s="2" r="H2" t="s">
        <v>216</v>
      </c>
    </row>
    <row r="3" spans="1:8">
      <c s="4" r="A3" t="s">
        <v>92</v>
      </c>
      <c s="7" r="B3" t="n">
        <v>-582519</v>
      </c>
      <c s="7" r="C3" t="n">
        <v>-1221224</v>
      </c>
      <c s="7" r="D3" t="n">
        <v>960491</v>
      </c>
      <c s="7" r="E3" t="n">
        <v>-1221224</v>
      </c>
    </row>
    <row r="4" spans="1:8">
      <c s="4" r="A4" t="s">
        <v>367</v>
      </c>
      <c s="6" r="B4" t="n">
        <v>27868</v>
      </c>
      <c s="6" r="D4" t="n">
        <v>27868</v>
      </c>
    </row>
    <row r="5" spans="1:8">
      <c s="4" r="A5" t="s">
        <v>210</v>
      </c>
    </row>
    <row r="6" spans="1:8">
      <c s="4" r="A6" t="s">
        <v>367</v>
      </c>
      <c s="7" r="B6" t="n">
        <v>21700</v>
      </c>
      <c s="6" r="C6" t="n">
        <v>100000</v>
      </c>
      <c s="6" r="D6" t="n">
        <v>21700</v>
      </c>
      <c s="7" r="E6" t="n">
        <v>100000</v>
      </c>
      <c s="7" r="G6" t="n">
        <v>99309</v>
      </c>
      <c s="7" r="H6" t="n">
        <v>1384736</v>
      </c>
    </row>
    <row r="7" spans="1:8">
      <c s="4" r="A7" t="s">
        <v>368</v>
      </c>
      <c s="7" r="C7" t="n">
        <v>583000</v>
      </c>
    </row>
    <row r="8" spans="1:8">
      <c s="4" r="A8" t="s">
        <v>369</v>
      </c>
    </row>
    <row r="9" spans="1:8">
      <c s="4" r="A9" t="s">
        <v>92</v>
      </c>
      <c s="7" r="D9" t="n">
        <v>1500000</v>
      </c>
    </row>
    <row r="10" spans="1:8">
      <c s="4" r="A10" t="s">
        <v>370</v>
      </c>
    </row>
    <row r="11" spans="1:8">
      <c s="4" r="A11" t="s">
        <v>92</v>
      </c>
      <c s="7" r="F11" t="n">
        <v>3400000</v>
      </c>
    </row>
    <row r="12" spans="1:8">
      <c s="4" r="A12" t="s">
        <v>371</v>
      </c>
    </row>
    <row r="13" spans="1:8">
      <c s="4" r="A13" t="s">
        <v>92</v>
      </c>
      <c s="7" r="F13" t="n">
        <v>3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0</v>
      </c>
    </row>
    <row r="2" spans="1:3">
      <c s="3" r="A2" t="s">
        <v>173</v>
      </c>
    </row>
    <row r="3" spans="1:3">
      <c s="4" r="A3" t="s">
        <v>373</v>
      </c>
      <c s="7" r="B3" t="n">
        <v>2689813</v>
      </c>
      <c s="7" r="C3" t="n">
        <v>2590339</v>
      </c>
    </row>
    <row r="4" spans="1:3">
      <c s="4" r="A4" t="s">
        <v>121</v>
      </c>
      <c s="6" r="B4" t="n">
        <v>2020743</v>
      </c>
      <c s="6" r="C4" t="n">
        <v>1870583</v>
      </c>
    </row>
    <row r="5" spans="1:3">
      <c s="4" r="A5" t="s">
        <v>49</v>
      </c>
      <c s="6" r="B5" t="n">
        <v>587229</v>
      </c>
      <c s="6" r="C5" t="n">
        <v>897453</v>
      </c>
    </row>
    <row r="6" spans="1:3">
      <c s="4" r="A6" t="s">
        <v>374</v>
      </c>
      <c s="6" r="B6" t="n">
        <v>45072</v>
      </c>
      <c s="6" r="C6" t="n">
        <v>2092</v>
      </c>
    </row>
    <row r="7" spans="1:3">
      <c s="4" r="A7" t="s">
        <v>375</v>
      </c>
      <c s="7" r="B7" t="n">
        <v>5342857</v>
      </c>
      <c s="7" r="C7" t="n">
        <v>53604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376</v>
      </c>
      <c s="2" r="B1" t="s">
        <v>241</v>
      </c>
    </row>
    <row r="2" spans="1:2">
      <c s="3" r="A2" t="s">
        <v>164</v>
      </c>
    </row>
    <row r="3" spans="1:2">
      <c s="4" r="A3" t="s">
        <v>377</v>
      </c>
      <c s="7" r="B3" t="n">
        <v>1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09</v>
      </c>
      <c s="2" r="B1" t="s">
        <v>81</v>
      </c>
      <c s="2" r="D1" t="s">
        <v>1</v>
      </c>
    </row>
    <row r="2" spans="1:5">
      <c s="2" r="B2" t="s">
        <v>2</v>
      </c>
      <c s="2" r="C2" t="s">
        <v>82</v>
      </c>
      <c s="2" r="D2" t="s">
        <v>2</v>
      </c>
      <c s="2" r="E2" t="s">
        <v>82</v>
      </c>
    </row>
    <row r="3" spans="1:5">
      <c s="3" r="A3" t="s">
        <v>110</v>
      </c>
    </row>
    <row r="4" spans="1:5">
      <c s="4" r="A4" t="s">
        <v>98</v>
      </c>
      <c s="7" r="B4" t="n">
        <v>-1221131</v>
      </c>
      <c s="7" r="C4" t="n">
        <v>354326</v>
      </c>
      <c s="7" r="D4" t="n">
        <v>-5875939</v>
      </c>
      <c s="7" r="E4" t="n">
        <v>-1293746</v>
      </c>
    </row>
    <row r="5" spans="1:5">
      <c s="4" r="A5" t="s">
        <v>111</v>
      </c>
      <c s="6" r="B5" t="n">
        <v>-630567</v>
      </c>
      <c s="6" r="C5" t="n">
        <v>-798960</v>
      </c>
      <c s="6" r="D5" t="n">
        <v>-2835673</v>
      </c>
      <c s="6" r="E5" t="n">
        <v>-1280067</v>
      </c>
    </row>
    <row r="6" spans="1:5">
      <c s="4" r="A6" t="s">
        <v>112</v>
      </c>
      <c s="6" r="B6" t="n">
        <v>20000</v>
      </c>
      <c s="6" r="C6" t="n">
        <v>85992</v>
      </c>
      <c s="6" r="D6" t="n">
        <v>-100000</v>
      </c>
      <c s="6" r="E6" t="n">
        <v>23042</v>
      </c>
    </row>
    <row r="7" spans="1:5">
      <c s="4" r="A7" t="s">
        <v>113</v>
      </c>
      <c s="7" r="B7" t="n">
        <v>-1831698</v>
      </c>
      <c s="7" r="C7" t="n">
        <v>-358642</v>
      </c>
      <c s="7" r="D7" t="n">
        <v>-8811612</v>
      </c>
      <c s="7" r="E7" t="n">
        <v>-25507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4</v>
      </c>
      <c s="2" r="B1" t="s">
        <v>1</v>
      </c>
    </row>
    <row r="2" spans="1:3">
      <c s="2" r="B2" t="s">
        <v>2</v>
      </c>
      <c s="2" r="C2" t="s">
        <v>82</v>
      </c>
    </row>
    <row r="3" spans="1:3">
      <c s="3" r="A3" t="s">
        <v>115</v>
      </c>
    </row>
    <row r="4" spans="1:3">
      <c s="4" r="A4" t="s">
        <v>116</v>
      </c>
      <c s="7" r="B4" t="n">
        <v>-5875939</v>
      </c>
      <c s="7" r="C4" t="n">
        <v>-1293746</v>
      </c>
    </row>
    <row r="5" spans="1:3">
      <c s="3" r="A5" t="s">
        <v>117</v>
      </c>
    </row>
    <row r="6" spans="1:3">
      <c s="4" r="A6" t="s">
        <v>118</v>
      </c>
      <c s="6" r="B6" t="n">
        <v>1152025</v>
      </c>
      <c s="6" r="C6" t="n">
        <v>1129257</v>
      </c>
    </row>
    <row r="7" spans="1:3">
      <c s="4" r="A7" t="s">
        <v>119</v>
      </c>
      <c s="6" r="B7" t="n">
        <v>-13892</v>
      </c>
      <c s="6" r="C7" t="n">
        <v>172066</v>
      </c>
    </row>
    <row r="8" spans="1:3">
      <c s="4" r="A8" t="s">
        <v>91</v>
      </c>
      <c s="6" r="B8" t="n">
        <v>2996121</v>
      </c>
      <c s="6" r="C8" t="n">
        <v>3184839</v>
      </c>
    </row>
    <row r="9" spans="1:3">
      <c s="4" r="A9" t="s">
        <v>120</v>
      </c>
      <c s="6" r="B9" t="n">
        <v>842176</v>
      </c>
      <c s="6" r="C9" t="n">
        <v>541323</v>
      </c>
    </row>
    <row r="10" spans="1:3">
      <c s="4" r="A10" t="s">
        <v>92</v>
      </c>
      <c s="6" r="B10" t="n">
        <v>105113</v>
      </c>
      <c s="4" r="C10" t="s">
        <v>37</v>
      </c>
    </row>
    <row r="11" spans="1:3">
      <c s="4" r="A11" t="s">
        <v>121</v>
      </c>
      <c s="6" r="B11" t="n">
        <v>-547350</v>
      </c>
      <c s="6" r="C11" t="n">
        <v>-245849</v>
      </c>
    </row>
    <row r="12" spans="1:3">
      <c s="3" r="A12" t="s">
        <v>122</v>
      </c>
    </row>
    <row r="13" spans="1:3">
      <c s="4" r="A13" t="s">
        <v>123</v>
      </c>
      <c s="6" r="B13" t="n">
        <v>1465800</v>
      </c>
      <c s="6" r="C13" t="n">
        <v>185448</v>
      </c>
    </row>
    <row r="14" spans="1:3">
      <c s="4" r="A14" t="s">
        <v>124</v>
      </c>
      <c s="6" r="B14" t="n">
        <v>266451</v>
      </c>
      <c s="6" r="C14" t="n">
        <v>-16581</v>
      </c>
    </row>
    <row r="15" spans="1:3">
      <c s="4" r="A15" t="s">
        <v>35</v>
      </c>
      <c s="6" r="B15" t="n">
        <v>-393861</v>
      </c>
      <c s="6" r="C15" t="n">
        <v>-430655</v>
      </c>
    </row>
    <row r="16" spans="1:3">
      <c s="4" r="A16" t="s">
        <v>42</v>
      </c>
      <c s="6" r="B16" t="n">
        <v>3999</v>
      </c>
      <c s="6" r="C16" t="n">
        <v>-57629</v>
      </c>
    </row>
    <row r="17" spans="1:3">
      <c s="4" r="A17" t="s">
        <v>47</v>
      </c>
      <c s="6" r="B17" t="n">
        <v>40502</v>
      </c>
      <c s="6" r="C17" t="n">
        <v>-235941</v>
      </c>
    </row>
    <row r="18" spans="1:3">
      <c s="4" r="A18" t="s">
        <v>48</v>
      </c>
      <c s="6" r="B18" t="n">
        <v>-38541</v>
      </c>
      <c s="6" r="C18" t="n">
        <v>-1881059</v>
      </c>
    </row>
    <row r="19" spans="1:3">
      <c s="4" r="A19" t="s">
        <v>49</v>
      </c>
      <c s="6" r="B19" t="n">
        <v>-1404244</v>
      </c>
      <c s="6" r="C19" t="n">
        <v>-772343</v>
      </c>
    </row>
    <row r="20" spans="1:3">
      <c s="4" r="A20" t="s">
        <v>50</v>
      </c>
      <c s="6" r="B20" t="n">
        <v>-208328</v>
      </c>
      <c s="6" r="C20" t="n">
        <v>-377494</v>
      </c>
    </row>
    <row r="21" spans="1:3">
      <c s="4" r="A21" t="s">
        <v>125</v>
      </c>
      <c s="6" r="B21" t="n">
        <v>99475</v>
      </c>
      <c s="6" r="C21" t="n">
        <v>-1401092</v>
      </c>
    </row>
    <row r="22" spans="1:3">
      <c s="4" r="A22" t="s">
        <v>126</v>
      </c>
      <c s="6" r="B22" t="n">
        <v>-1510493</v>
      </c>
      <c s="6" r="C22" t="n">
        <v>-1499456</v>
      </c>
    </row>
    <row r="23" spans="1:3">
      <c s="3" r="A23" t="s">
        <v>127</v>
      </c>
    </row>
    <row r="24" spans="1:3">
      <c s="4" r="A24" t="s">
        <v>128</v>
      </c>
      <c s="4" r="B24" t="s">
        <v>37</v>
      </c>
      <c s="6" r="C24" t="n">
        <v>2005484</v>
      </c>
    </row>
    <row r="25" spans="1:3">
      <c s="4" r="A25" t="s">
        <v>129</v>
      </c>
      <c s="4" r="B25" t="s">
        <v>37</v>
      </c>
      <c s="6" r="C25" t="n">
        <v>50494</v>
      </c>
    </row>
    <row r="26" spans="1:3">
      <c s="4" r="A26" t="s">
        <v>36</v>
      </c>
      <c s="6" r="B26" t="n">
        <v>161250</v>
      </c>
      <c s="6" r="C26" t="n">
        <v>139750</v>
      </c>
    </row>
    <row r="27" spans="1:3">
      <c s="4" r="A27" t="s">
        <v>130</v>
      </c>
      <c s="6" r="B27" t="n">
        <v>-2707638</v>
      </c>
      <c s="6" r="C27" t="n">
        <v>-2688194</v>
      </c>
    </row>
    <row r="28" spans="1:3">
      <c s="4" r="A28" t="s">
        <v>131</v>
      </c>
      <c s="6" r="B28" t="n">
        <v>-2546388</v>
      </c>
      <c s="6" r="C28" t="n">
        <v>-492466</v>
      </c>
    </row>
    <row r="29" spans="1:3">
      <c s="3" r="A29" t="s">
        <v>132</v>
      </c>
    </row>
    <row r="30" spans="1:3">
      <c s="4" r="A30" t="s">
        <v>133</v>
      </c>
      <c s="6" r="B30" t="n">
        <v>-12492</v>
      </c>
      <c s="6" r="C30" t="n">
        <v>-2663771</v>
      </c>
    </row>
    <row r="31" spans="1:3">
      <c s="4" r="A31" t="s">
        <v>134</v>
      </c>
      <c s="4" r="B31" t="s">
        <v>37</v>
      </c>
      <c s="6" r="C31" t="n">
        <v>-289272</v>
      </c>
    </row>
    <row r="32" spans="1:3">
      <c s="4" r="A32" t="s">
        <v>135</v>
      </c>
      <c s="4" r="B32" t="s">
        <v>37</v>
      </c>
      <c s="6" r="C32" t="n">
        <v>839</v>
      </c>
    </row>
    <row r="33" spans="1:3">
      <c s="4" r="A33" t="s">
        <v>136</v>
      </c>
      <c s="6" r="B33" t="n">
        <v>-5057</v>
      </c>
      <c s="6" r="C33" t="n">
        <v>-11211</v>
      </c>
    </row>
    <row r="34" spans="1:3">
      <c s="4" r="A34" t="s">
        <v>137</v>
      </c>
      <c s="6" r="B34" t="n">
        <v>-17549</v>
      </c>
      <c s="6" r="C34" t="n">
        <v>-2963415</v>
      </c>
    </row>
    <row r="35" spans="1:3">
      <c s="4" r="A35" t="s">
        <v>138</v>
      </c>
      <c s="6" r="B35" t="n">
        <v>-425091</v>
      </c>
      <c s="6" r="C35" t="n">
        <v>38136</v>
      </c>
    </row>
    <row r="36" spans="1:3">
      <c s="4" r="A36" t="s">
        <v>139</v>
      </c>
      <c s="6" r="B36" t="n">
        <v>-4499521</v>
      </c>
      <c s="6" r="C36" t="n">
        <v>-4917201</v>
      </c>
    </row>
    <row r="37" spans="1:3">
      <c s="4" r="A37" t="s">
        <v>140</v>
      </c>
      <c s="6" r="B37" t="n">
        <v>28445416</v>
      </c>
      <c s="6" r="C37" t="n">
        <v>32459009</v>
      </c>
    </row>
    <row r="38" spans="1:3">
      <c s="4" r="A38" t="s">
        <v>141</v>
      </c>
      <c s="7" r="B38" t="n">
        <v>23945895</v>
      </c>
      <c s="7" r="C38" t="n">
        <v>27541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AND</vt:lpstr>
      <vt:lpstr>CASH AND CASH EQUIVALENTS, MARK</vt:lpstr>
      <vt:lpstr>FAIR VALUE MEASUREMENTS</vt:lpstr>
      <vt:lpstr>STOCK-BASED COMPENSATION</vt:lpstr>
      <vt:lpstr>STOCKHOLDERS' EQUITY</vt:lpstr>
      <vt:lpstr>LEGAL PROCEEDINGS</vt:lpstr>
      <vt:lpstr>NET LOSS PER SHARE OF COMMON ST</vt:lpstr>
      <vt:lpstr>INCOME TAXES</vt:lpstr>
      <vt:lpstr>BUSINESS CONCENTRATIONS AND CRE</vt:lpstr>
      <vt:lpstr>RESTRUCTURING AND OTHER CHARGES</vt:lpstr>
      <vt:lpstr>OTHER LIABILITIES</vt:lpstr>
      <vt:lpstr>STATE AND MUNICIPAL SALES TAX</vt:lpstr>
      <vt:lpstr>DESCRIPTION OF THE BUSINESS A19</vt:lpstr>
      <vt:lpstr>CASH AND CASH EQUIVALENTS, MA20</vt:lpstr>
      <vt:lpstr>FAIR VALUE MEASUREMENTS (Tables</vt:lpstr>
      <vt:lpstr>STOCK-BASED COMPENSATION (Table</vt:lpstr>
      <vt:lpstr>NET LOSS PER SHARE OF COMMON 23</vt:lpstr>
      <vt:lpstr>RESTRUCTURING AND OTHER CHARG24</vt:lpstr>
      <vt:lpstr>OTHER LIABILITIES (Tables)</vt:lpstr>
      <vt:lpstr>CASH AND CASH EQUIVALENTS, MA26</vt:lpstr>
      <vt:lpstr>CASH AND CASH EQUIVALENTS, MA27</vt:lpstr>
      <vt:lpstr>FAIR VALUE MEASUREMENTS (Detail</vt:lpstr>
      <vt:lpstr>FAIR VALUE MEASUREMENTS (Deta29</vt:lpstr>
      <vt:lpstr>STOCK-BASED COMPENSATION (Detai</vt:lpstr>
      <vt:lpstr>STOCK-BASED COMPENSATION (Det31</vt:lpstr>
      <vt:lpstr>STOCK-BASED COMPENSATION (Det32</vt:lpstr>
      <vt:lpstr>STOCK-BASED COMPENSATION (Det33</vt:lpstr>
      <vt:lpstr>STOCK-BASED COMPENSATION (Det34</vt:lpstr>
      <vt:lpstr>STOCKHOLDERS' EQUITY (Details N</vt:lpstr>
      <vt:lpstr>NET LOSS PER SHARE OF COMMON 36</vt:lpstr>
      <vt:lpstr>NET LOSS PER SHARE OF COMMON 37</vt:lpstr>
      <vt:lpstr>INCOME TAXES (Details Narrative</vt:lpstr>
      <vt:lpstr>BUSINESS CONCENTRATIONS AND C39</vt:lpstr>
      <vt:lpstr>RESTRUCTURING AND OTHER CHARG40</vt:lpstr>
      <vt:lpstr>RESTRUCTURING AND OTHER CHARG41</vt:lpstr>
      <vt:lpstr>RESTRUCTURING AND OTHER CHARG42</vt:lpstr>
      <vt:lpstr>OTHER LIABILITIES (Details)</vt:lpstr>
      <vt:lpstr>STATE AND MUNICIPAL SALES TAX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3:38:51Z</dcterms:created>
  <dcterms:modified xmlns:dcterms="http://purl.org/dc/terms/" xmlns:xsi="http://www.w3.org/2001/XMLSchema-instance" xsi:type="dcterms:W3CDTF">2016-11-02T13:38:51Z</dcterms:modified>
  <dc:title xmlns:dc="http://purl.org/dc/elements/1.1/">Untitled</dc:title>
  <dc:description xmlns:dc="http://purl.org/dc/elements/1.1/"/>
  <dc:subject xmlns:dc="http://purl.org/dc/elements/1.1/"/>
  <cp:keywords/>
  <cp:category/>
</cp:coreProperties>
</file>